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hanges In Stockho" sheetId="5" r:id="rId5"/>
    <s:sheet name="Condensed Statements Of Cash Fl" sheetId="6" r:id="rId6"/>
    <s:sheet name="Organization And Description Of" sheetId="7" r:id="rId7"/>
    <s:sheet name="Summary Of Significant Accounti" sheetId="8" r:id="rId8"/>
    <s:sheet name="Restatement" sheetId="9" r:id="rId9"/>
    <s:sheet name="Going Concern" sheetId="10" r:id="rId10"/>
    <s:sheet name="Prepaids" sheetId="11" r:id="rId11"/>
    <s:sheet name="Property &amp; Equipment" sheetId="12" r:id="rId12"/>
    <s:sheet name="Related Party Transactions" sheetId="13" r:id="rId13"/>
    <s:sheet name="Available-For-Sale Securities" sheetId="14" r:id="rId14"/>
    <s:sheet name="Convertible Notes Payable" sheetId="15" r:id="rId15"/>
    <s:sheet name="Notes Payable" sheetId="16" r:id="rId16"/>
    <s:sheet name="Stockholders' Equity" sheetId="17" r:id="rId17"/>
    <s:sheet name="Commitments And Contingencies" sheetId="18" r:id="rId18"/>
    <s:sheet name="Income Taxes" sheetId="19" r:id="rId19"/>
    <s:sheet name="Subsequent Events" sheetId="20" r:id="rId20"/>
    <s:sheet name="Summary Of Significant Accoun21" sheetId="21" r:id="rId21"/>
    <s:sheet name="Summary Of Significant Accoun22" sheetId="22" r:id="rId22"/>
    <s:sheet name="Restatement (Tables)" sheetId="23" r:id="rId23"/>
    <s:sheet name="Property &amp; Equipment (Tables)" sheetId="24" r:id="rId24"/>
    <s:sheet name="Convertible Notes Payable (Tabl" sheetId="25" r:id="rId25"/>
    <s:sheet name="Notes Payable (Tables)" sheetId="26" r:id="rId26"/>
    <s:sheet name="Income Taxes (Tables)" sheetId="27" r:id="rId27"/>
    <s:sheet name="Summary Of Significant Accoun28" sheetId="28" r:id="rId28"/>
    <s:sheet name="Summary Of Significant Accoun29" sheetId="29" r:id="rId29"/>
    <s:sheet name="Summary Of Significant Accoun30" sheetId="30" r:id="rId30"/>
    <s:sheet name="Summary Of Significant Accoun31" sheetId="31" r:id="rId31"/>
    <s:sheet name="Restatement (Schedule Of Previo" sheetId="32" r:id="rId32"/>
    <s:sheet name="Restatement (Schedule Of Prev33" sheetId="33" r:id="rId33"/>
    <s:sheet name="Restatement (Schedule Of Prev34" sheetId="34" r:id="rId34"/>
    <s:sheet name="Property &amp; Equipment (Details)" sheetId="35" r:id="rId35"/>
    <s:sheet name="Convertible Notes Payable (Sche" sheetId="36" r:id="rId36"/>
    <s:sheet name="Convertible Notes Payable (Sc37" sheetId="37" r:id="rId37"/>
    <s:sheet name="Notes Payable (Details)" sheetId="38" r:id="rId38"/>
    <s:sheet name="Income Taxes (Schedule Of Incom" sheetId="39" r:id="rId39"/>
    <s:sheet name="Income Taxes (Schedule Of Recon" sheetId="40" r:id="rId40"/>
    <s:sheet name="Income Taxes (Schedule Of Rec41" sheetId="41" r:id="rId41"/>
    <s:sheet name="Organization And Description 42" sheetId="42" r:id="rId42"/>
    <s:sheet name="Summary Of Significant Accoun43" sheetId="43" r:id="rId43"/>
    <s:sheet name="Prepaids (Narrative) (Details)" sheetId="44" r:id="rId44"/>
    <s:sheet name="Related Party Transactions (Nar" sheetId="45" r:id="rId45"/>
    <s:sheet name="Available For Sale Securities (" sheetId="46" r:id="rId46"/>
    <s:sheet name="Convertible Notes Payable (Narr" sheetId="47" r:id="rId47"/>
    <s:sheet name="Notes Payable (Narrative) (Deta" sheetId="48" r:id="rId48"/>
    <s:sheet name="Stockholders' Equity (Narrative" sheetId="49" r:id="rId49"/>
    <s:sheet name="Commitments And Contingencies (" sheetId="50" r:id="rId50"/>
    <s:sheet name="Income Taxes (Narrative) (Detai" sheetId="51" r:id="rId51"/>
    <s:sheet name="Subsequent Events (Narrative) (" sheetId="52" r:id="rId52"/>
  </s:sheets>
  <s:definedNames/>
  <s:calcPr calcId="124519" calcMode="auto" fullCalcOnLoad="1"/>
</s:workbook>
</file>

<file path=xl/sharedStrings.xml><?xml version="1.0" encoding="utf-8"?>
<sst xmlns="http://schemas.openxmlformats.org/spreadsheetml/2006/main" uniqueCount="549">
  <si>
    <t>Document and Entity Information - USD ($)</t>
  </si>
  <si>
    <t>12 Months Ended</t>
  </si>
  <si>
    <t>Dec. 31, 2015</t>
  </si>
  <si>
    <t>Aug. 15, 2016</t>
  </si>
  <si>
    <t>Document And Entity Information</t>
  </si>
  <si>
    <t>Entity Registrant Name</t>
  </si>
  <si>
    <t>Mind Solution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 and Cash Equivalents</t>
  </si>
  <si>
    <t>Inventory</t>
  </si>
  <si>
    <t>Prepaids</t>
  </si>
  <si>
    <t xml:space="preserve"> </t>
  </si>
  <si>
    <t>Total Current Assets</t>
  </si>
  <si>
    <t>Fixed Assets:</t>
  </si>
  <si>
    <t>Property &amp; equipment</t>
  </si>
  <si>
    <t>Less: accumulated depreciation</t>
  </si>
  <si>
    <t>Total Fixed Assets</t>
  </si>
  <si>
    <t>Other Assets:</t>
  </si>
  <si>
    <t>Marketable Securities: Available-for-sale</t>
  </si>
  <si>
    <t>Total Other Assets</t>
  </si>
  <si>
    <t>Total Assets</t>
  </si>
  <si>
    <t>Current Liabilities</t>
  </si>
  <si>
    <t>Accounts Payable &amp; Accrued Expenses</t>
  </si>
  <si>
    <t>Accounts Payable to Related Parties</t>
  </si>
  <si>
    <t>Accrued Interest</t>
  </si>
  <si>
    <t>Notes Payable</t>
  </si>
  <si>
    <t>Convertible Notes Payable, net of discount of $132,351 and $381,389 as of December 31, 2015 and 2014</t>
  </si>
  <si>
    <t>Derivative Liability</t>
  </si>
  <si>
    <t>Total Current Liabilities</t>
  </si>
  <si>
    <t>Stockholders' Deficit:</t>
  </si>
  <si>
    <t>Preferred stock, Series A par value $0.001, 10,000,000 shares authorized, 5,010,000 and 10,000,000 shares issued and outstanding as of December 31, 2015 and December 31, 2014, respectively; Preferred stock, Series B par value $0.001, 1,000,000 shares authorized, 1,000,000 shares issued and outstanding as of December 31, 2015</t>
  </si>
  <si>
    <t>Common stock, par value $0.001, 5,000,000,000 shares authorized and 4,220,560 and 1,388,784 shares issued and outstanding as of December 31, 2015 and December 31, 2014, respectively.</t>
  </si>
  <si>
    <t>Subscription Payable</t>
  </si>
  <si>
    <t>Additional Paid In Capital</t>
  </si>
  <si>
    <t>Accumulated Deficit</t>
  </si>
  <si>
    <t>Total Stockholders' Equity (Deficit)</t>
  </si>
  <si>
    <t>Total Liabilities and Stockholders' Equity (Deficit)</t>
  </si>
  <si>
    <t>Restated [Member]</t>
  </si>
  <si>
    <t>Preferred Stock Series A [Member]</t>
  </si>
  <si>
    <t>Preferred Stock Series A [Member] | Restated [Member]</t>
  </si>
  <si>
    <t>Preferred Stock Series B [Member]</t>
  </si>
  <si>
    <t>Preferred Stock Series B [Member] | Restated [Member]</t>
  </si>
  <si>
    <t>Balance Sheets (Parenthetical) - USD ($)</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Debt discount</t>
  </si>
  <si>
    <t>Statements Of Operations - USD ($)</t>
  </si>
  <si>
    <t>Revenues</t>
  </si>
  <si>
    <t>Cost of Sales</t>
  </si>
  <si>
    <t>Gross Profit</t>
  </si>
  <si>
    <t>Operating Expenses:</t>
  </si>
  <si>
    <t>Consulting</t>
  </si>
  <si>
    <t>Officer Compensation</t>
  </si>
  <si>
    <t>Professional Fees</t>
  </si>
  <si>
    <t>Research and Development</t>
  </si>
  <si>
    <t>General and Administration</t>
  </si>
  <si>
    <t>Total Operating Expenses</t>
  </si>
  <si>
    <t>Operating Loss</t>
  </si>
  <si>
    <t>Other Expense</t>
  </si>
  <si>
    <t>Interest Expense</t>
  </si>
  <si>
    <t>Impairment loss on Available-for-Sale Securities</t>
  </si>
  <si>
    <t>Impairment loss</t>
  </si>
  <si>
    <t>Gain (Loss) on Derivative Adjustment</t>
  </si>
  <si>
    <t>Total Other Expense</t>
  </si>
  <si>
    <t>Net Income (Loss) before taxes</t>
  </si>
  <si>
    <t>Income Tax Provision</t>
  </si>
  <si>
    <t>Net Income (Loss)</t>
  </si>
  <si>
    <t>Net Income (loss) per share- basic and diluted</t>
  </si>
  <si>
    <t>Weighted average common shares outstanding- basic and diluted</t>
  </si>
  <si>
    <t>Statement Of Changes In Stockholders' Equity - USD ($)</t>
  </si>
  <si>
    <t>Common Stock [Member]</t>
  </si>
  <si>
    <t>Additional Paid in Capital [Member]</t>
  </si>
  <si>
    <t>Subscription Payable [Member]</t>
  </si>
  <si>
    <t>Accumulated Comprehensive Income [Member]</t>
  </si>
  <si>
    <t>Accumulated Deficit [Member]</t>
  </si>
  <si>
    <t>Total</t>
  </si>
  <si>
    <t>Balance preferred stock, shares at Dec. 31, 2013</t>
  </si>
  <si>
    <t>Balance, value at Dec. 31, 2013</t>
  </si>
  <si>
    <t>Stock issued for services, shares</t>
  </si>
  <si>
    <t>Stock issued for services, value</t>
  </si>
  <si>
    <t>Stock issued to reduce debt, shares</t>
  </si>
  <si>
    <t>Stock issued to reduce debt, value</t>
  </si>
  <si>
    <t>Stock payable for the reduction of debt</t>
  </si>
  <si>
    <t>Stock issuable for services</t>
  </si>
  <si>
    <t>Impairment of assets</t>
  </si>
  <si>
    <t>Derivative liability</t>
  </si>
  <si>
    <t>Net Loss</t>
  </si>
  <si>
    <t>Balance common stock, shares at Dec. 31, 2014</t>
  </si>
  <si>
    <t>Balance preferred stock, shares at Dec. 31, 2014</t>
  </si>
  <si>
    <t>Balance, value at Dec. 31, 2014</t>
  </si>
  <si>
    <t>Common stock issued for cash, shares</t>
  </si>
  <si>
    <t>Common stock issued for cash, value</t>
  </si>
  <si>
    <t>Conversion of preferred shares, shares</t>
  </si>
  <si>
    <t>Conversion of preferred shares, value</t>
  </si>
  <si>
    <t>Conversion of notes payable, shares</t>
  </si>
  <si>
    <t>Conversion of notes payable, value</t>
  </si>
  <si>
    <t>Issuance of Series, B preferred stock, shares</t>
  </si>
  <si>
    <t>Issuance of Series, B preferred stock, value</t>
  </si>
  <si>
    <t>Balance common stock, shares at Dec. 31, 2015</t>
  </si>
  <si>
    <t>Balance preferred stock, shares at Dec. 31, 2015</t>
  </si>
  <si>
    <t>Balance, value at Dec. 31, 2015</t>
  </si>
  <si>
    <t>Condensed Statements Of Cash Flows - USD ($)</t>
  </si>
  <si>
    <t>CASH FLOWS FROM OPERATING ACTIVITIES:</t>
  </si>
  <si>
    <t>Net Income (loss) for the period</t>
  </si>
  <si>
    <t>Adjustments to reconcile net (loss) income to net cash used in operating activities:</t>
  </si>
  <si>
    <t>Stock issued for services</t>
  </si>
  <si>
    <t>Derivative (gain) or loss adjustment and interest</t>
  </si>
  <si>
    <t>Amortization on debt discounts</t>
  </si>
  <si>
    <t>Original interest discount</t>
  </si>
  <si>
    <t>Available-for-sale securities received for services revenues</t>
  </si>
  <si>
    <t>Impairment loss on available-for-sale securities</t>
  </si>
  <si>
    <t>Compensation for fair market value of Series B preferred shares</t>
  </si>
  <si>
    <t>Depreciation</t>
  </si>
  <si>
    <t>Changes in Operating Assets and Liabilities</t>
  </si>
  <si>
    <t>Increase in inventory</t>
  </si>
  <si>
    <t>Increase in related party payable</t>
  </si>
  <si>
    <t>Decrease in prepaid expense</t>
  </si>
  <si>
    <t>Increase in accounts payable</t>
  </si>
  <si>
    <t>Increase in accrued interest</t>
  </si>
  <si>
    <t>Net Cash Used in Operating Activities</t>
  </si>
  <si>
    <t>CASH FLOWS FROM INVESTING ACTIVITIES</t>
  </si>
  <si>
    <t>Purchase of fixed assets</t>
  </si>
  <si>
    <t>Net Cash Used in Investing Activities</t>
  </si>
  <si>
    <t>CASH FLOWS FROM FINANCING ACTIVITIES:</t>
  </si>
  <si>
    <t>Proceeds from convertible notes</t>
  </si>
  <si>
    <t>Net Cash Provided by Financing Activities</t>
  </si>
  <si>
    <t>Net (Decrease) Increase in Cash</t>
  </si>
  <si>
    <t>Cash at Beginning of Period</t>
  </si>
  <si>
    <t>Cash at End of Period</t>
  </si>
  <si>
    <t>SUPPLEMENTAL DISCLOSURE OF CASH FLOW INFORMATION:</t>
  </si>
  <si>
    <t>Cash paid during the year for: Interest</t>
  </si>
  <si>
    <t>Cash paid during the year for: Income taxes paid</t>
  </si>
  <si>
    <t>SUPPLEMENTAL DISCLOSURE OF NON-CASH INVESTING AND FINANCING ACTIVITIES:</t>
  </si>
  <si>
    <t>Shares issued as payment of note payable and accrued interest</t>
  </si>
  <si>
    <t>Issuance of convertible note for consulting services</t>
  </si>
  <si>
    <t>Organization And Description Of Business</t>
  </si>
  <si>
    <t>Organization, Consolidation and Presentation of Financial Statements [Abstract]</t>
  </si>
  <si>
    <t>Organization and Description of Business</t>
  </si>
  <si>
    <t>NOTE
1 – ORGANIZATION AND DESCRIPTION OF BUSINESS Mind
Solutions, Inc. (the “registrant”) was initially incorporated in the state of Delaware on May 19, 2000 as Medical
Records by Net, Inc. On October 17, 2000, the registrant changed its name to Lifelink Online, Inc. In January 2001, its name
was changed to MedStrong Corporation, and on March 9, 2001, the registrant name was changed to MedStrong International Corporation.
On March 30, 2007, the registrant’s name was changed to VOIS, Inc. and the domicile was changed to the State of Florida.
On October 19, 2012, the registrant executed a merger agreement with Mind Solutions, Inc. whereas Mind Solutions, Inc. became
a wholly owned subsidiary of the registrant. Mind Solutions, Inc. was incorporated under the laws of Nevada on May 24, 2002, under
the name Red Meteor Media, Inc. The registrant changed its name to Prize Entertainment, Inc. in November 2003, and then again
to Mind Solutions, Inc. in January 2011. On October 28, 2013, the registrant changed its name from VOIS, Inc. to Mind Solutions,
Inc. as well as changing its domicile from Florida to Nevada. On
October 28, 2013, the registrant closed an Agreement and Plan of Merger with Mind Solutions, Inc. For accounting purposes this
agreement was treated as a reverse merger. The operations of the registrant became those solely of Mind Solutions, Inc. In connection
with the merger agreement, the registrant changed its fiscal year end to coincide with that of Mind Solutions, Inc., which is
December 31. Pursuant to the Plan of Merger with Mind Solutions, Inc., the holders of stock in VOIS, Inc. received one share of
common stock, $0.001 par value per share, in Mind Solutions, Inc. for every 2,000 shares of common stock in VOIS, Inc. (in effect,
a one for 2,000 reverse split). As a result, the then current common stockholders of VOIS, Inc. held all of the issued and outstanding
shares of common stock in the surviving corporation Mind Solutions, Inc. The
registrant has developed three software applications which are compatible with the Emotiv EEG headsets currently on the market.
The registrant has recently developed and brought to market a Brain-Computer-Interface (BCI) called "NeuroSync", which
allows the user to operate thought-controlled applications on their mobile smart phone devices as well as on traditional PC computers.
This BCI receives electrical impulses from the brain and allows the user to control actions on their smart phones and PC computers
through the power of thought. The technology involves the use of a wireless headset, which detects brainwaves on both the conscious
and non-conscious level. This revolutionary neural processing technology makes it possible for computers to interact directly
with the human brain. The Company sells their recently developed BCI device and software online through the Company's website
as well as other online platforms such as Amazon.com.</t>
  </si>
  <si>
    <t>Summary Of Significant Accounting Policies</t>
  </si>
  <si>
    <t>Accounting Policies [Abstract]</t>
  </si>
  <si>
    <t>Summary of Significant Accounting Policies</t>
  </si>
  <si>
    <t>NOTE
2 – SUMMARY OF SIGNIFICANT ACCOUNTING POLICIES The
Company’s financial statements as of December 31, 2015 have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se matters raise substantial doubt about the Companys
ability to continue as a going concern.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The
accompanying consolidated financial statements do not include any adjustment to the recorded assets or liabilities that might
be necessary should the Company have to curtail operations or be unable to continue in existence. A. Cash and equivalents The registrant considers all cash on hand and in
banks, including accounts in book overdraft positions, certificates of deposit and other highly-liquid investments with
maturities of three months or less, when purchased, to be cash and equivalents. The Company had no cash equivalents at
December 31, 2015 and December 31, 2014. B. Fixed Assets Fixed assets are recorded at cost. Major renewals and improvements
are capitalized, while maintenance and repairs are expensed when incurred. Depreciation of equipment is computed by the straight-line
method over the assets estimated useful life of three, five (5), or seven (7) years. Upon sale or retirement of equipment, the
related cost and accumulated depreciation are removed from the accounts and any gain or loss is reflected in statements of operations. C. Advertising expenses Advertising and marketing expenses are charged to operations as
incurred. For the years ended December 31, 2015 and 2014, advertising and marketing expense were $30,384 and $11,815, respectively. D. Revenue recognition The registrant follows paragraph 605-10-S99-1 of the FASB Accounting
Standards Codification for revenue recognition. The registrant will recognize revenue when it is realized or realizable and earned.
The registrant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E. Stock-based compensation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 F.
Valuation of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The
derivative liabilities result in a reduction of the initial carrying amount (as unamortized discount) of the Convertible Notes.
This derivative liability is marked-to-market each quarter with the change in fair value recorded in the income statement. Unamortized
discount is amortized to interest expense using the effective interest method over the life of the Convertible Note. G. Derivatives In connection with the sale of debt or equity instruments, the
Company may sell options or warrants to purchase our common stock. In certain circumstances, these options or warrants may be
classified as derivative liabilities, rather than as equity. Additionally, the debt or equity instruments may contain embedded
derivative instruments, such as embedded derivative features which in certain circumstances may be required to be bifurcated from
the associated host instrument and accounted for separately as a derivative instrument liability. The Company's derivative instrument liabilities are re-valued at
the end of each reporting period, with changes in the fair value of the derivative liability recorded as charges or credits to
income in the period in which the changes occur. For options, warrants and bifurcated embedded derivative features that are accounted
for as derivative instrument liabilities, the Company estimates fair value using either quoted market prices of financial instruments
with similar characteristics or other valuation techniques. The valuation techniques require assumptions related to the remaining
term of the instruments and risk-free rates of return, our current common stock price and expected dividend yield, and the expected
volatility of our common stock price over the life of the instrument. The following table summarizes the derivative liability activity
for the period December 31, 2013 through December 31, 2015:
Description Derivative Liabilities
Fair value at December 31, 2013 $ 493,062
Change due to Issuances 1,755,967
Change due to Conversions/Redemptions (1,412,706 )
Change in Fair Value (121,690 )
Fair value at December 31, 2014 $ 714,633
Change due to Issuances 1,051,502
Change due to Conversion/Redemptions (1,051,320 )
Change in Fair Value (110,713 )
Fair value at December 31, 2015 $ 604,102 For the twelve month period ended December 31, 2014,
net derivative income/(loss) was ($121,690). For the twelve month period ended December 31, 2015, net derivative
income/(loss) was ($110,713). The Company classifies the fair value of these securities under
level three of the fair value hierarchy of financial instruments. The fair value of the derivative liability was calculated using
a multi-nomial lattice model that values the compound embedded derivatives based on a probability weighted discounted cash flow
model. This model is based on future projections of the various potential outcomes. The fair values including the embedded derivatives
that were analyzed and incorporated into the model included the variable conversion feature with the full ratchet reset and dilutive
reset, and the redemption options. The lattice methodology was used to value the embedded derivatives within the convertible note
issued and converted/redeemed with the following assumptions.
Assumptions December 31, 2014 December 31, 2015
Dividend yield 0.00 % 0.00 %
Risk-free rate for term .04-.25% 0.01-0.47%
Volatility 173.9-275.1% 143.5-396.5%
Maturity dates .22-.96 years .04-1.0 years
Stock Price 0.0013 0.0011 H. Fair Value of Financial
Instruments. The Company’s financial instruments
consist of cash and cash equivalents, accounts payable, accrued liabilities and convertible debt. The estimated fair value of
cash, accounts payable and accrued liabilities approximate their carrying amounts due to the short-term nature of these instruments. The Company utilizes various types of financing
to fund its business needs, including convertible debt with warrants attached. The Company reviews its warrants and conversion
features of securities issued as to whether they are freestanding or contain an embedded derivative and, if so, whether they are
classified as a liability at each reporting period until the amount is settled and reclassified into equity with changes in fair
value recognized in current earnings. At December 31, 2015, the Company had convertible debt to purchase common stock. The fair
value of the warrants and the embedded conversion feature of the convertible debt is classified as a liability. Some of these
units have embedded conversion features that are treated as a discount on the notes. Such financial instruments are initially
recorded at fair value and amortized to interest expense over the life of the debt using the effective interest method. Inputs used in the valuation to derive fair
value are classified based on a fair value hierarchy which distinguishes between assumptions based on market data (observable
inputs) and an entity’s own assumptions (unobservable inputs). The hierarchy consists of three levels: Level one Level two Level three Determining which category an asset or liability
falls within the hierarchy requires significant judgment. The Company evaluates its hierarchy disclosures each quarter. The Company’s
derivative liability is measured at fair value on a recurring basis. The Company classifies the fair value of these convertible
notes and warrants derivative liability under level three. The Company’s settlement payable is measured at fair value on
a recurring basis based on the most recent settlement offer. The Company classifies the fair value of the settlement payable under
level three. The Company’s rescission liability is measured at fair value on a recurring basis based on the most recent
stock price. The Company classifies the fair value of the rescission liability under level one. The following table presents liabilities that are measured
and recognized at fair value as of December 31, 2014 and 2015 on a recurring and non-recurring basis:
Description Level I Level II Level III Gains (Losses)
Derivatives $  $  $ 714,633 $ 121,690
Fair Value at December 31, 2014 $  $  $ 714,633 $ 121,690 The
following table presents liabilities that are measured and recognized at fair value as of December 31, 2015 on a recurring and
non-recurring basis:
Description Level I Level II Level III Gains (Losses)
Derivatives $  $  $ 604,102 $ 110,153
Fair Value at December 31, 2015 $  $  $ 604,102 $ 110,153
Assumptions December 31, 2015
Dividend yield 0.00 %
Risk-free rate for term 0.01-0.47%
Volatility 143.5-396.5%
Maturity dates .04-1.0 years
Stock Price 0.0013-0.0001 I.
Income Taxes The
Company accounts for income taxes in accordance with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has adopted the provisions of FASB ASC 740-10-05 Accounting for Uncertainty in Income Taxes J.
Loss per share The
registrant adopted FASB ASC Topic 260, Earnings Per Share. Basic earnings per share is based on the weighted effect of all common
shares issued and outstanding and is calculated by dividing net income (loss) available to common stockholders by the weighted
average shares outstanding during the period. Diluted earnings per share is calculated by dividing net income available to common
stockholders by the weighted average number of common shares used in the basic earnings per share calculation plus the number
of common shares, if any, that would be issued assuming conversion of all potentially dilutive securities outstanding. For all
periods, potentially issuable securities are anti-dilutive. There
are approximately potentially dilutive shares of common stock outstanding as of December 31, 2015, which are derived from the
outstanding convertible promissory notes. The registrant also has 5,010,000 shares of Series A Preferred Stock issued and outstanding,
each share of which can be converted into 100 shares of our common stock, therefore there are an additional 501,000,000 potentially
dilutive shares of common stock. K.
Use of estimates The
preparation of financial statements in conformity with accounting principles generally accepted in the United States of America
requires management to make estimates and assumptions that affect certain reported amounts and disclosures. Significant estimates
for the periods reported include certain assumptions used in deriving the fair value of share-based compensation recognized, the
useful life of tangible assets and the future value of our website development costs. Assumptions and estimates used in these
areas are material to our reported financial condition and results of our operations. Actual results will differ from those estimates. L.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M.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multinomial lattice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N.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O.
Recently Issued Accounting Standards On
May 28, 2014, the FASB and International Accounting Standards Board issued a new accounting standard that will supersede virtually
all existing revenue recognition guidance under generally accepted accounting principles in the United States (and International
Financial Reporting Standards) which has been subsequently updated to defer the effective date of the new revenue recognition
standard by one year. This standard will be effective for us beginning in fiscal 2019. The fundamental principles of the new guidance
are that companies should recognize revenue in a manner that reflects the timing of the transfer of services to customers and
the amount of revenue recognized reflects the consideration that a company expects to receive for the goods and services provided.
The new guidance establishes a five-step approach for the recognition of revenue. Based on our preliminary assessment, we do not
anticipate that the new guidance will have a material impact on our revenue recognition policies, practices or systems. On
February 25, 2016, the FASB issued the new lease accounting standard which requires lessees to put most leases on their balance
sheets but recognize the expenses on their income statements in a manner similar to current practice. The new standard states
that a lessee will recognize a lease liability for the obligation to make lease payments and a right-of-use asset for the right
to use the underlying asset for the lease term. Expense related to leases determined to be operating leases will be recognized
on a straight-line basis, while those determined to be financing leases will be recognized following a front-loaded expense profile
in which interest and amortization are presented separately in the income statement. We are currently evaluating the impact of
this new standard on our financial reporting, but recognizing the lease liability and related right-of-use asset will significantly
impact our balance sheet. These changes will be effective for our fiscal year beginning June 1, 2019 (fiscal 2020), with a modified
retrospective adoption method to the beginning of 2018. On
November 20, 2015, the FASB issued an Accounting Standards Update that will require companies to classify all deferred tax assets
and liabilities as noncurrent on the balance sheet instead of separating deferred taxes into current and noncurrent amounts. This
new guidance had minimal impact on our accounting and financial reporting, and we chose to early adopt on a retrospective basis
in the fourth quarter of 2016. In
March 2016, the FASB issued an Accounting Standards Update to simplify the accounting for share-based payment transactions. The
new guidance requires companies to recognize the income tax effects of awards that vest or are settled as income tax expense or
benefit in the income statement as opposed to additional paid-in capital as is current practice. The guidance also provides clarification
of the presentation of certain components of share-based awards in the statement of cash flows. Additionally, the guidance allows
companies to make a policy election to account for forfeitures either upon occurrence or by estimating forfeitures. We are currently
evaluating the impact of this new standard on our financial reporting. These changes will be effective for our fiscal year beginning
June 1, 2017 (fiscal 2018). In
June 2014, FASB issued Accounting Standards Update (“ASU”) No. 2014-12, “Compensation – Stock Compensation
( Topic 718 );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t>
  </si>
  <si>
    <t>Restatement</t>
  </si>
  <si>
    <t xml:space="preserve">Note
3 - Restatement -
1. Recalculation
of derivative liability and debt discount relating to the Company’s outstanding
convertible debentures. 2. Recalculation
of the valuation of preferred series A shares issued for consulting expense. 3. Write
off worthless investment that resulted in accumulated comprehensive loss in prior year. The
following are previously recorded and restated balances as of December 31, 2014, for the year ended December 31, 2014.
MIND SOLUTIONS, INC.
BALANCE SHEET
December 31, 2014
Originally
Reported Restated Difference
Cash $ 113,199 $ 113,199 $ 
Prepaid expenses 46,020 2,368,357 2,322,337
Total Current Assets 159,219 2,481,556 2,322,337
Fixed Assets
Property and equipment, net 2,777 2,777 
Total Fixed Assets 2,777 2,777 
Other Assets
Available-for-sale securities 3,958 3,958 
Total Other Assets 3,958 3,958 
Total Assets $ 165,954 $ 2,488,291 $ 2,322,337
Liabilities and Stockholders' Equity:
Current Liabilities
Accounts payable &amp; accrued expenses $ 389,165 $ 389,166 $ 1
Accounts payable to related parties 3,500 3,500
Accrued interest 342,647 342,647 
Notes payable 145,000 145,000 
Convertible notes payable, net of discounts 451,728 69,339 (382,389 )
Derivative Liability 1,767,223 714,633 (1,052,590 )
Total Liabilities 3,099,263 1,664,285 (1,434,978 )
Stockholders' Equity:
Preferred stock, Series A, par value $0.001, 10,000,000,000 shares authorized, 10,000,000 shares issued and outstanding 10,000 10,000 
Common stock, par value $0.0015,000,000,000 shares authorized, 1,388,783,762 shares issued and outstanding, 1,389 1,389 
Additional paid in capital 18,336,763 21,726,763 3,390,000
Stock subscription payable 36,605 36,605 
Accumulated Comprehensive Loss (426,042 )  426,042
Deficit accumulated (20,892,024 ) (20,950,751 ) (58,727 )
Total stockholders' equity (deficit) (2,933,309 ) 824,006 3,757,315
Total Liabilities and Stockholders' Equity $ 165,954 $ 2,488,291 $ 2,322,337 MIND SOLUTIONS, INC. STATEMENT OF OPERATIONS
December 31, 2014
Originally
Reported Restated Difference
Gross Profit 100,360 100,360 
Operating Expenses:
Consulting 1,125,289 2,197,952 1,072,663
Officer Compensation 160,000 155,000 (5,000 )
Professional Fees 201,595 201,595 
General and Administration 54,013 54,012 (1 )
Total Operating Expenses 1,540,897 2,608,559 1,067,662
Operating Loss (1,440,537 ) (2,508,199 ) (1,067,662 )
Other Expense
Interest Expense (143,332 ) (1,554,432 ) (1,411,100 )
Loss on Available-for-Sale Securities (96,042 ) (96,042 ) 
Impairment loss  (330,000 ) (330,000 )
Gain (Loss) on Derivative Adjustment 4,077,634 6,923,712 2,846,078
Total Other Expense 3,838,260 4,943,238 1,104,978
Net Income (Loss) 2,397,723 2,435,039 37,316 )
Net Income (Loss) Per Share $ 3.43 $ 3.48 $ (0.05 ) MIND SOLUTIONS, INC.
Originally
Reported Restated Difference
CASH FLOWS FROM OPERATING ACTIVITIES:
Net Income (loss) for the period $ 2,493,765 $ 2,435,039 $ (58,726 )
Adjustments to reconcile net loss to net cash
provided by operating activities:
Stock issued for services 562,361 1,021,638 459,277
Derivative (gain) or loss adjustment and interest (5,871,123 ) (6,923,713 ) (1,052,590 )
Amortization of debt discounts 1,793,489 1,793,488 (1 )
Original interest discount 57,139  (57,139 )
Available-for-sale securities received for services revenues 100,000 (100,000 ) (200,000 )
Impairment loss on available-for-sale securities  96,042 96,042
Impairment loss 330,000 330,000
Compensation for fair market value of Series B preferred shares   
Depreciation 2,577 2,577 
Changes in Operating Assets and Liabilities
Increase in inventory   
Increase in related party payable   
Decrease in prepaid expense  326,438 326,438
Increase in accounts payable 80,499 (5,695 ) (86,194 )
Increase in accrued interest  65,087 65,087
Net Cash Used in Operating Activities (781,293 ) (959,099 ) (177,806 )
CASH FLOWS FROM INVESTING ACTIVITIES
Purchase of fixed assets (2,936 ) (2,936 ) 
Net Cash (Used in) Provided by Investing Activities (2,936 ) (2,936 ) 
CASH FLOWS FROM FINANCING ACTIVITIES:
Proceeds from convertible notes 850,000 1,027,806 177,806
Net Cash Provided by Financing Activities 850,000 1,027,806 177,806
Net (Decrease) Increase in Cash 65,771 65,711 
Cash at Beginning of Period 47,428 47,428 
Cash at End of Period $ 113,199 $ 113,199 
SUPPLEMENTAL DISCLOSURE OF CASH FLOW INFORMATION:
Cash paid during the year for:
Interest $  $  $ 
Income taxes paid $  $  $ 
SUPPLEMENTAL DISCLOSURE OF NON-CASH INVESTING
AND FINANCING ACTIVITIES:
Shares issued as payment of note payable and accrued interest $ 905,270 $ 905,270 $ 
Issuance of convertible note for consulting services $ 200,000 $ 200,000 $  </t>
  </si>
  <si>
    <t>Going Concern</t>
  </si>
  <si>
    <t>Payables and Accruals [Abstract]</t>
  </si>
  <si>
    <t>NOTE
4 – GOING CONCERN The
accompanying financial statements have been prepared assuming that the registrant will continue as a going concern, which contemplates
continuity of operations, realization of assets, and liquidation of liabilities in the normal course of business. As
of December 31, 2015, the registrant had an accumulated deficit of $26,952,305. Also, during the year ended December 31, 2015,
the registrant used net cash of $618,705 for operating activities. These factors raise substantial doubt about the registrant’s
ability to continue as a going concern. While
the registrant is attempting to commence operations and generate revenues, the registrant’s cash position may not be significant
enough to support the registrant’s daily operations. Management intends to raise additional funds by way of a public or
private offering. Management believes that the actions presently being taken to further implement its business plan and generate
revenues provide the opportunity for the registrant to continue as a going concern. While the registrant believes in the viability
of its strategy to generate revenues and in its ability to raise additional funds, there can be no assurances to that effect.
The ability of the registrant to continue as a going concern is dependent upon the registrant’s ability to further implement
its business plan and generate revenues. The
financial statements do not include any adjustments that might be necessary if the registrant is unable to continue as a going
concern.</t>
  </si>
  <si>
    <t>DisclosurePrepaidsAbstract</t>
  </si>
  <si>
    <t>NOTE
5 – PREPAIDS The
prepaid assets recorded at December 31, 2015 and December 31, 2014 were the result of:
a.) In
the nine months ended September 30, 2015, the Company made prepayments totaling $69,292 in cash which consisted of $54,792
to a manufacturer overseas and $14,500 for consulting and legal services.
b.) The
registrant executing a six month consulting agreement on September 2, 2014, whereby the registrant issued 30,000,000 free
trading S-8 shares to Noah Fouch to provide weekly marketing services through social media platforms. The 30,000,000 shares
were valued at the closing price of $0.0016 on the date of the agreement which will result in the registrant recording consulting
expense of $48,000 over the life of the contract.
c.) The
registrant executing a one year service agreement on September 12, 2014, whereby the registrant issued 5,000,000 shares of
Series A Preferred Stock to its CEO, Kerry Driscoll. The 5,000,000 shares were valued at par $0.0034 which will result in
the registrant recording officer compensation expense of $1,700,000 over the life of the contract.
d.) The
registrant executing a (1) year service agreement on September 12, 2014, whereby the registrant issued 5,000,000 shares of
Series A Preferred Stock to a former officer of the registrant. The 5,000,000 shares were valued at par $0.0034 which will
result in the registrant recording officer compensation expense of $1,700,000 over the life of the contract. As
of December 31, 2015 and December 31, 2014, the registrant had a prepaid balance of $-0- and $2,414,376 which is derived from
the uncompleted portion of the consulting agreements as well as prepayments for manufacturing costs and legal services.</t>
  </si>
  <si>
    <t>Property &amp; Equipment</t>
  </si>
  <si>
    <t>NOTE
6 – PROPERTY &amp; EQUIPMENT Furniture
and Equipment consisted of the following:
December 31, December 31,
Equipment $ 85,467 $ 85,467
Furniture 4,186 4,186
Total 89,653 89,653
Less accumulated Depreciation (87,645 ) (86,876 )
Property and equipment, net $ 2,008 $ 2,777 Depreciation
expense for the year ended December 31, 2015 and 2014 was $769 and $2,577.</t>
  </si>
  <si>
    <t>Related Party Transactions</t>
  </si>
  <si>
    <t>Related Party Transactions [Abstract]</t>
  </si>
  <si>
    <t xml:space="preserve">NOTE
7 – RELATED PARTY TRANSACTIONS Consulting
agreement(s) with CEO The
registrant executed a consulting agreement on December 25, 2013, with its current Chief Executive Officer whereby the registrant
issued 120,000,000 shares of common stock for one year of executive services. The 120,000,000 shares were valued at the closing
price of $0.0022 on the date of the agreement which will result in the registrant recording officer compensation of $264,000 over
the life of the contract. The
registrant executed a service agreement on September 12, 2014, with its current Chief Executive Officer, Kerry Driscoll, whereby
the registrant issued 5,000,000 shares of Series A Preferred Stock for one year of services such as compliance, guidance, infrastructure
and business strategy. The 5,000,000 shares were valued at par $0.0034 which resulted in the registrant recording officer compensation
of $1,700,000 over the life of the contract. In 2015 the Company issued 1,000,000 shares
of preferred B stock to Mr. Driscoll. Each share of preferred B stock has 5,000 votes. These shares were valued at $581,000. Service Agreement with Former Officer The registrant executed a service agreement
on September 12, 2014, with Brent Fouch, a former officer of the Company, whereby the registrant issued 5,000,000 shares of Series
A Preferred Stock for one year services to facilitate the development of BCI software compatibility with the registrant’s
micro BCI headset. The 5,000,000 preferred shares were valued at par $0.0034 which resulted in the registrant recording a consulting
expense of $1,700,000 over the life of the contract. Free office space provided by chief executive officer The registrant has been provided office space
by its chief executive officer Kerry Driscoll at no cost. Management has determined that such cost is nominal and did not recognize
the rent expense in its financial statements. </t>
  </si>
  <si>
    <t>Available-For-Sale Securities</t>
  </si>
  <si>
    <t>Available-for-sale Securities</t>
  </si>
  <si>
    <t xml:space="preserve">NOTE
8 – AVAILABLE-FOR-SALE SECURITIES On February 12, 2014, the
registrant entered into a consulting agreement with Monster Arts, Inc. (“Monster”), whereby the registrant
provided Monster with thought controlled software development services over a one year term. The registrant will be paid four
quarterly payments of $50,000 in restricted common stock of Monster. As of December 30, 2015, the registrant had received
two certificates of Monster’s stock totally 39,583,333 common shares worth approximately $100,000, based on the
closing stock price at the date of receipt. The registrant revalued the 39,583,333 shares on September 30, 2015. For the
year ended December 30, 2015 and 2014, the Company realized an impairment loss on available-for-sale securities of $3,938
and $96,042. As of December 31, 2015 and December 31, 2014,
the registrant had available for sale securities balance of $20 and $3,958. </t>
  </si>
  <si>
    <t>Convertible Notes Payable</t>
  </si>
  <si>
    <t>NOTE
9 – CONVERTIBLE NOTES PAYABLE For the year ended December 31, 2015, the registrant
entered into five convertible note agreements. As of December 31, 2015 and December 31, 2014, the registrant has $204,778 (net
of debt discount of $132,351) and $69,339 (net of debt discount of $381,389) in outstanding convertible notes payable with five
non-related entities. The following table reflects the convertible
notes payable, and the related debt discount and derivative liability that have been re-measured to fair value which are discussed
later in this footnote, as of December 31, 2015:
December 31, 2015
Date Maturity Original Interest Conversion Note Unamortized Derivative
Issued Date Amount Rate feature Balance Discount Liability
GEL Properties 8/28/14 8/28/15 25,000 10.0 % 55% of 1 lows in 10 previous trading days $ 500 $ 0 815
JSJ Investments 5/28/15 11/28/15 150,000 12.0 % 52% of average 3 lows in previous 20 trading days 131,580  279,375
Iconic Holdings 11/4/14 11/4/15 35,750 10.0 % 50% of 1 lows in 20 previous trading days 8,250  19,681
Iconic Holdings 2/5/15 2/5/16 55,000 10.0 % 50% of 1 lows in previous 20 trading days 165 38 378
LG Capital Funding 3/11/15 2/10/16 31,500 10.0 % 50% of 1 lows in previous 10 trading days 26,672 27,000 8,015 25,106 47,514 40,734
Iconic Holdings 3/30/15 3/30/16 82,500 10.0 % 50% of 1 lows in previous 20 trading days 10,500 7,923 23,918
Iconic Holdings 3/30/15 3/31/16 17,500 10.0 % 50% of 1 lows in previous 20 trading days 17,500 10,502 34,513 39,854
JSJ Investment 7/29/2015 1/29/2016 57,000 10.0 % 50% of 1 lows in previous 20 trading days 57,000 29,467 101,023
JMJ Financial 9/9/2015 9/9/2016 31,111 10.0 % 50% of 1 lows in previous 20 trading days 31,111 27,500 27,289 50,810
337,778 $ 133,000 604,102 Conversion
of convertible debt For
the year ended December 31, 2015 the company converted $926,723 in debt into 2,172,626 shares of stock. Derivative
liability. At
December 31, 2015 and December 31, 2014, the Company had $604,102 and $714,633 in derivative liability. For the year ended December
31, 2015, the Company reduced its derivative liability by $110,531. We
calculate the derivative liability using the multinominal lattice model which factors in the Company’s stock price volatility
as well as the convertible terms applicable to the outstanding convertible notes. The following is the range of variables used
in revaluing the derivative.
December 31, December 31,
Annual dividend yield 0 0
Expected life (years) 0.01 – .90 0.01 – .90
Risk-free interest rate 10 % 10 %
Expected volatility 510.0 % 508.1 %</t>
  </si>
  <si>
    <t>Debt Disclosure [Abstract]</t>
  </si>
  <si>
    <t>NOTE
10 – NOTES PAYABLE The
total amount due on notes payable and related interest and penalty is as follows:
December 31, December 31,
Notes Payable $ 145,000 $ 145,000
Total $ 145,000 $ 145,000 The
Company has outstanding notes due to a former director in the aggregate amount of $145,000. The notes are unsecured and accrue
interest and penalty of 15% inasmuch as they are past due. The former director elected not to participate with the holders of
other promissory notes, including our then executive officers, in the exchange of those notes for equity which occurred during
January 2009. At December 31, 2015, and December 31, 2014, total accrued interest and penalty pertaining to the outstanding $145,000
in notes payable is $309,028 and $280,024.</t>
  </si>
  <si>
    <t>Stockholders' Equity</t>
  </si>
  <si>
    <t>Stockholders Equity</t>
  </si>
  <si>
    <t>NOTE
11 – STOCKHOLDERS’ EQUITY Reverse
Stock Split In
February of 2016 the Company effectuated a 1000 to 1 reverse stock split. The financials have been adjusted for all periods presented
to reflect this change. Authorized
Common Stock On
May 17, 2013, the company’s board voted to authorize an amendment to the registrant’s articles of incorporation to
increase its authorized shares of common stock from 1,000,000,000 to 3,000,000,000. On August 23, 2013, the registrant’s
board authorized an amendment to the registrant’s articles of incorporation to increase its authorized shares of common
stock from 3,000,000,000 to 5,000,000,000. Authorized
Preferred Stock The
registrant is authorized to issue 10,000,000 shares of Series A Preferred Stock. The
board of directors passed a resolution designating certain preferential liquidity, dividend, voting and other relative rights
to Shares of Series A Preferred Stock. Each share of Series A Preferred Stock may at the option of the holder be converted into
100 fully paid and non-assessable shares of common stock. Issued
Preferred Stock On
September 12, 2014, the registrant issued 5,000,000 Preferred A Shares to its chief executive officer, Kerry Driscoll, for one
year of services to be rendered to the registrant. The 5,000,000 shares were valued at market value of .0034 on the date of issuance,
which resulted in the registrant recording officer compensation of $1,700,000 over the life of the contract. The
registrant executed a service agreement on September 12, 2014, with Brent Fouch, a former officer, whereby the registrant issued
5,000,000 shares of Series A Preferred Stock for one year services to facilitate the development of BCI software compatibility
with the registrant’s micro BCI headset. The 5,000,000 preferred shares were valued at market value of .0034 on the date
of issuance, which resulted in the registrant recording a consulting expense of $1,700,000 over the life of the contract. During
the year ended December 31, 2015, a preferred stockholder converted 2,990,000 preferred shares into 299,000,000 shares of common
stock. On
June 8, 2015, the Company designated a new class of preferred stock known as Series B preferred stock. Par Value to be $0.001.
The stock shall have the following rights, limitations, restrictions, and privileges as follows: (1) The Series B preferred stock
is entitled to receive dividends declared by the board of directors, (2) Series B preferred stock would be entitled to a liquidation
preference of $0.001 per share, (3) Series B preferred stock shall have 5,000 votes per share in any matters voted on by the shareholders,
(4) Series B preferred stock shall have the right to convert to common shares at the rate of 100 common shares per share, (5)
the Series B preferred stock can be redeemed by the Company at the Market Value at the option of its directors, and (6) Holders
of Series A preferred stock shall have preferred status, can restrict dividends to common shareholders and retain purchase rights
on an as converted basis. On
June 9, 2015 the Company exchanged 1,000,000 Series A preferred shares for 1,000,000 Series B preferred shares with Kerry Driscoll,
the Company’s sole director and CEO/CFO. The Company recognized an additional $581,000 of compensation related to the super
voting rights Issued
Common Stock For
the year ended December 31, 2015 the Company issued 2,831,776 shares of common stock, post split, Stock
Payable During
the year ended December 31, 2015 the registrant issued 55,150 shares of common stock pursuant to two conversion notices executed
in December of 2014 totaling $36,605 leaving a stock payable balance of $0.</t>
  </si>
  <si>
    <t>Commitments And Contingencies</t>
  </si>
  <si>
    <t>Commitments and Contingencies</t>
  </si>
  <si>
    <t xml:space="preserve">NOTE
12 – COMMITMENTS AND CONTINGENCIES We
were a defendant in two actions, each entitled 951 Yamato Acquisition registrant, LLC vs. VOIS, Inc., On
April 30, 2008, we filed a complaint against two former members of our board of directors alleging breach of fiduciary duty, waste
of corporate assets and unjust enrichment. The complaint, styled VOIS Inc., Plaintiff, vs. Edward Spindel and Michael Spindel,
Defendants The
complaint further alleges that the defendants engaged in a repeated systematic scheme to defraud our company by continuing to
restructure the promissory notes while they were members of the prior board of directors at such excessive and usurious interest
rates that the defendants violated their fiduciary duties and responsibilities and approved debt obligations that benefited them
and not Mind Solutions and that their wrongful actions and omissions resulted in their unjust enrichment. We sought damages in
excess of $968,000. On
June 18, 2009, the defendants removed the lawsuit from Palm Beach Circuit Court (State) to the United States District Court for
the Southern District of Florida (Federal). Thereafter, the defendants sought to have the case to the United States District Court
in New York. On October 27, 2009, the judge denied the defendant’s Motion to Transfer. On October 28, 2009 the defendants
filed their Answer and Defenses to the Complaint. The defendants did not file a counterclaim at that time. On November 12, 2009,
the Court entered a Scheduling Order and a Notice of Trial for December 2009. On December 4, 2009, the Court selected a mediator.
In February 2010, the defendants changed law firms and sought leave from the Court to file a counterclaim. At that time, the defendants
also served discovery in the form of interrogatories, request for production and request for admission. The defendant’s
counterclaim was filed on February 17, 2010, and we filed our Answer on March 13, 2010. Over the course of the next several months
we responded to the discovery requests. On
November 13, 2009, the parties attended a pretrial hearing to address legal issues related to our complaint and the defendants’
counterclaim. Based upon questions posed by the Court and the argument of counsel, the Court struck the defense of usury and additionally
dismissed our complaint without prejudice, providing us 10 days to file an amended complaint. The defendants were also provided
10 days to file an Amended counterclaim. Based upon the rulings, the matter was then removed from the Court’s December 2009
trial docket. We have decided that it is not cost effective or beneficial to pursue our affirmative claims in this matter and
have, accordingly, elected not to file an amended complaint. On
July 19, 2010, the counter–plaintiffs, Edward and Michael Spindel filed a motion for summary judgment. We filed a response
in opposition on August 5, 2010. The Spindels filed a reply on September 9, 2010. The court held a hearing on September 16, 2010,
and at the hearing granted summary judgment in favor of the Spindels. Final judgment was ordered on November 16, 2010, in the
amount of $287,266 plus post judgment interest. Attorney’s fees of $172,304 were also awarded. On
December 6, 2010, we filed an appeal to the judgment. On
July 13, 2011, the United States Court of Appeals for the Eleventh Circuit issued an opinion in favor of VOIS, Inc. This Opinion
was made final when the Court issued the mandate on August15th, 2011. This ruling effectively reversed the Summary Judgment previously
granted to the Spindels by the District Court on November 4, 2010, in the amount of $287,266. At the present time, this lawsuit
is still pending in the State Circuit Court of Florida. Mind Solutions intends to mount a vigorous defense. </t>
  </si>
  <si>
    <t>Income Taxes</t>
  </si>
  <si>
    <t>NOTE
13 – INCOME TAXES The
following table presents the current and deferred income tax provision (benefit) for federal and state income taxes:
2015 2014
Current tax provision:
Federal $  $ 
State  
Deferred tax provision (benefit):
Federal (449,945 ) (657,133 )
State 85,982 (125,010 )
Change in valuation allowance (498,983 ) (727,291 )
Total provision for income tax $  $  Current
income taxes are based upon the year's income taxable for federal and state tax reporting purposes. Deferred income taxes (benefits)
are provided for certain income and expenses, which are recognized in different periods for tax and financial reporting purposes. Deferred
tax assets and liabilities are computed for differences between the financial statements and tax bases of assets and liabilities
that will result in taxable or deductible amounts in the future based on enacted tax laws and rates applicable to the period in
which the differences are expected to affect taxable income. The Company's deferred income taxes arise from the temporary differences
between financial statement and income tax recognition of net operating losses. These loss carryovers would be limited under the
Internal Revenue Code should a significant change in ownership occur within a three year period. In 2015 and 2014 the Company's
tax losses were reduced by stock for services expense. There were no depreciation differences. At
December 31, 2016 and 2015, the Company had net operating loss carryforwards of approximately $4,431,887 and $3,108,519 respectively,
which begin to expire in 2029. The deferred tax assets arising from the net operating loss carryforwards are approximately $1,667,719
and $1,697,020 as of December 31,2015 and 2014, respectively.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Based on management's analysis, they concluded not to retain a deferred tax asset since it is uncertain
whether the Company can utilize this asset in future periods. Therefore, they have established a full reserve against this asset.
The change in the valuation allowance in 2015 and 2014 was approximately $497,983 and $527,284 respectively. A
reconciliation of the expected tax computed at the U.S. statutory federal income tax rate to the total benefit for income taxes
at December 31, 2015 and, 2014 is as follows:
2015 2014
Expected tax at 34% $ (2,040,529 ) $ 795,259
Effect of Non Temporary Differences 553,027 (1,397,540 )
Effect of State Taxes (85,595 ) (125,010 )
Change in valuation allowance 497,983 727,291
Provision for income taxes $  $  The
Company's continuing practice is to recognize interest and/or penalties related to income tax matters in income tax expense. As
of December 31, 2015 and 2014, the Company had no accrued interest and penalties related to uncertain tax positions. The
Company is subject to taxation in the U.S. and California. Our tax years for 2010 and forward are subject to examination by tax
authorities. The Company is not currently under examination by any tax authority. Management
has evaluated tax positions in accordance with FASB ASC 740, and has not identified any tax positions, other than those discussed
above, that require disclosure</t>
  </si>
  <si>
    <t>Subsequent Events</t>
  </si>
  <si>
    <t>NOTE 14 –
On May 31, 2016, we entered into an agreement with GELI Holdings,
Inc., (hereinafter "GELI"), and Brent Fouch and Kerry Driscoll (collectively "Sellers") wherein Sellers conveyed
certain shares of our common and preferred stock to GELI and/or its designees in consideration of $50,000. The foregoing
agreement contained additional covenants and warranties by the parties thereto to perform certain acts, including but not limited
to causing us to become current in our reporting with the SEC. Further GELI acquired two promissory notes from Sellers.
After completion of the foregoing, GELI would own voting control of us.</t>
  </si>
  <si>
    <t>Summary Of Significant Accounting Policies (Policies)</t>
  </si>
  <si>
    <t>Cash and Equivalents</t>
  </si>
  <si>
    <t>A. Cash and equivalents The registrant considers all cash on hand and in
banks, including accounts in book overdraft positions, certificates of deposit and other highly-liquid investments with
maturities of three months or less, when purchased, to be cash and equivalents. The Company had no cash equivalents at
December 31, 2015 and December 31, 2014.</t>
  </si>
  <si>
    <t>Fixed Assets</t>
  </si>
  <si>
    <t>B. Fixed Assets Fixed assets are recorded at cost. Major renewals and improvements
are capitalized, while maintenance and repairs are expensed when incurred. Depreciation of equipment is computed by the straight-line
method over the assets estimated useful life of three, five (5), or seven (7) years. Upon sale or retirement of equipment, the
related cost and accumulated depreciation are removed from the accounts and any gain or loss is reflected in statements of operations.</t>
  </si>
  <si>
    <t>Advertising Expenses</t>
  </si>
  <si>
    <t>C. Advertising expenses Advertising and marketing expenses are charged to operations as
incurred. For the years ended December 31, 2015 and 2014, advertising and marketing expense were $30,384 and $11,815, respectively.</t>
  </si>
  <si>
    <t>Revenue Recognition</t>
  </si>
  <si>
    <t>D. Revenue recognition The registrant follows paragraph 605-10-S99-1 of the FASB Accounting
Standards Codification for revenue recognition. The registrant will recognize revenue when it is realized or realizable and earned.
The registrant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Stock-Based Compensation</t>
  </si>
  <si>
    <t>E. Stock-based compensation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Valuation of Derivatives</t>
  </si>
  <si>
    <t>F.
Valuation of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The
derivative liabilities result in a reduction of the initial carrying amount (as unamortized discount) of the Convertible Notes.
This derivative liability is marked-to-market each quarter with the change in fair value recorded in the income statement. Unamortized
discount is amortized to interest expense using the effective interest method over the life of the Convertible Note.</t>
  </si>
  <si>
    <t>Derivatives</t>
  </si>
  <si>
    <t xml:space="preserve">G. Derivatives In connection with the sale of debt or equity instruments, the
Company may sell options or warrants to purchase our common stock. In certain circumstances, these options or warrants may be
classified as derivative liabilities, rather than as equity. Additionally, the debt or equity instruments may contain embedded
derivative instruments, such as embedded derivative features which in certain circumstances may be required to be bifurcated from
the associated host instrument and accounted for separately as a derivative instrument liability. The Company's derivative instrument liabilities are re-valued at
the end of each reporting period, with changes in the fair value of the derivative liability recorded as charges or credits to
income in the period in which the changes occur. For options, warrants and bifurcated embedded derivative features that are accounted
for as derivative instrument liabilities, the Company estimates fair value using either quoted market prices of financial instruments
with similar characteristics or other valuation techniques. The valuation techniques require assumptions related to the remaining
term of the instruments and risk-free rates of return, our current common stock price and expected dividend yield, and the expected
volatility of our common stock price over the life of the instrument. The following table summarizes the derivative liability activity
for the period December 31, 2013 through December 31, 2015:
Description Derivative Liabilities
Fair value at December 31, 2013 $ 493,062
Change due to Issuances 1,755,967
Change due to Conversions/Redemptions (1,412,706 )
Change in Fair Value (121,690 )
Fair value at December 31, 2014 $ 714,633
Change due to Issuances 1,051,502
Change due to Conversion/Redemptions (1,051,320 )
Change in Fair Value (110,713 )
Fair value at December 31, 2015 $ 604,102 For the twelve month period ended December 31, 2014,
net derivative income/(loss) was ($121,690). For the twelve month period ended December 31, 2015, net derivative
income/(loss) was ($110,713). The Company classifies the fair value of these securities under
level three of the fair value hierarchy of financial instruments. The fair value of the derivative liability was calculated using
a multi-nomial lattice model that values the compound embedded derivatives based on a probability weighted discounted cash flow
model. This model is based on future projections of the various potential outcomes. The fair values including the embedded derivatives
that were analyzed and incorporated into the model included the variable conversion feature with the full ratchet reset and dilutive
reset, and the redemption options. The lattice methodology was used to value the embedded derivatives within the convertible note
issued and converted/redeemed with the following assumptions.
Assumptions December 31, 2014 December 31, 2015
Dividend yield 0.00 % 0.00 %
Risk-free rate for term .04-.25% 0.01-0.47%
Volatility 173.9-275.1% 143.5-396.5%
Maturity dates .22-.96 years .04-1.0 years
Stock Price 0.0013 0.0011 </t>
  </si>
  <si>
    <t>Fair Value of Financial Instruments</t>
  </si>
  <si>
    <t xml:space="preserve">H. Fair Value of Financial
Instruments. The Company’s financial instruments
consist of cash and cash equivalents, accounts payable, accrued liabilities and convertible debt. The estimated fair value of
cash, accounts payable and accrued liabilities approximate their carrying amounts due to the short-term nature of these instruments. The Company utilizes various types of financing
to fund its business needs, including convertible debt with warrants attached. The Company reviews its warrants and conversion
features of securities issued as to whether they are freestanding or contain an embedded derivative and, if so, whether they are
classified as a liability at each reporting period until the amount is settled and reclassified into equity with changes in fair
value recognized in current earnings. At December 31, 2015, the Company had convertible debt to purchase common stock. The fair
value of the warrants and the embedded conversion feature of the convertible debt is classified as a liability. Some of these
units have embedded conversion features that are treated as a discount on the notes. Such financial instruments are initially
recorded at fair value and amortized to interest expense over the life of the debt using the effective interest method. Inputs used in the valuation to derive fair
value are classified based on a fair value hierarchy which distinguishes between assumptions based on market data (observable
inputs) and an entity’s own assumptions (unobservable inputs). The hierarchy consists of three levels: Level one Level two Level three Determining which category an asset or liability
falls within the hierarchy requires significant judgment. The Company evaluates its hierarchy disclosures each quarter. The Company’s
derivative liability is measured at fair value on a recurring basis. The Company classifies the fair value of these convertible
notes and warrants derivative liability under level three. The Company’s settlement payable is measured at fair value on
a recurring basis based on the most recent settlement offer. The Company classifies the fair value of the settlement payable under
level three. The Company’s rescission liability is measured at fair value on a recurring basis based on the most recent
stock price. The Company classifies the fair value of the rescission liability under level one. The following table presents liabilities that are measured
and recognized at fair value as of December 31, 2014 and 2015 on a recurring and non-recurring basis:
Description Level I Level II Level III Gains (Losses)
Derivatives $  $  $ 714,633 $ 121,690
Fair Value at December 31, 2015 $  $  $ 714,633 $ 121,690 The
following table presents liabilities that are measured and recognized at fair value as of December 31, 2015 on a recurring and
non-recurring basis:
Description Level I Level II Level III Gains (Losses)
Derivatives $  $  $ 604,102 $ 110,153
Fair Value at December 31, 2015 $  $  $ 604,102 $ 110,153
Assumptions December 31, 2015
Dividend yield 0.00 %
Risk-free rate for term 0.01-0.47%
Volatility 143.5-396.5%
Maturity dates .04-1.0 years
Stock Price 0.0013-0.0001 </t>
  </si>
  <si>
    <t>I.
Income Taxes The
Company accounts for income taxes in accordance with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has adopted the provisions of FASB ASC 740-10-05 Accounting for Uncertainty in Income Taxes</t>
  </si>
  <si>
    <t>Loss Per Share</t>
  </si>
  <si>
    <t>J.
Loss per share The
registrant adopted FASB ASC Topic 260, Earnings Per Share. Basic earnings per share is based on the weighted effect of all common
shares issued and outstanding and is calculated by dividing net income (loss) available to common stockholders by the weighted
average shares outstanding during the period. Diluted earnings per share is calculated by dividing net income available to common
stockholders by the weighted average number of common shares used in the basic earnings per share calculation plus the number
of common shares, if any, that would be issued assuming conversion of all potentially dilutive securities outstanding. For all
periods, potentially issuable securities are anti-dilutive. There
are approximately potentially dilutive shares of common stock outstanding as of December 31, 2015, which are derived from the
outstanding convertible promissory notes. The registrant also has 5,010,000 shares of Series A Preferred Stock issued and outstanding,
each share of which can be converted into 100 shares of our common stock, therefore there are an additional 501,000,000 potentially
dilutive shares of common stock.</t>
  </si>
  <si>
    <t>Use of Estimates</t>
  </si>
  <si>
    <t>K.
Use of estimates The
preparation of financial statements in conformity with accounting principles generally accepted in the United States of America
requires management to make estimates and assumptions that affect certain reported amounts and disclosures. Significant estimates
for the periods reported include certain assumptions used in deriving the fair value of share-based compensation recognized, the
useful life of tangible assets and the future value of our website development costs. Assumptions and estimates used in these
areas are material to our reported financial condition and results of our operations. Actual results will differ from those estimates.</t>
  </si>
  <si>
    <t>Embedded Conversion Features</t>
  </si>
  <si>
    <t>L.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si>
  <si>
    <t>Derivative Financial Instruments</t>
  </si>
  <si>
    <t>M.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multinomial lattice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t>
  </si>
  <si>
    <t>Debt Issue Costs and Debt Discount</t>
  </si>
  <si>
    <t>N.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si>
  <si>
    <t>Recently Issued Accounting Standards</t>
  </si>
  <si>
    <t>O.
Recently Issued Accounting Standards On
May 28, 2014, the FASB and International Accounting Standards Board issued a new accounting standard that will supersede virtually
all existing revenue recognition guidance under generally accepted accounting principles in the United States (and International
Financial Reporting Standards) which has been subsequently updated to defer the effective date of the new revenue recognition
standard by one year. This standard will be effective for us beginning in fiscal 2019. The fundamental principles of the new guidance
are that companies should recognize revenue in a manner that reflects the timing of the transfer of services to customers and
the amount of revenue recognized reflects the consideration that a company expects to receive for the goods and services provided.
The new guidance establishes a five-step approach for the recognition of revenue. Based on our preliminary assessment, we do not
anticipate that the new guidance will have a material impact on our revenue recognition policies, practices or systems. On
February 25, 2016, the FASB issued the new lease accounting standard which requires lessees to put most leases on their balance
sheets but recognize the expenses on their income statements in a manner similar to current practice. The new standard states
that a lessee will recognize a lease liability for the obligation to make lease payments and a right-of-use asset for the right
to use the underlying asset for the lease term. Expense related to leases determined to be operating leases will be recognized
on a straight-line basis, while those determined to be financing leases will be recognized following a front-loaded expense profile
in which interest and amortization are presented separately in the income statement. We are currently evaluating the impact of
this new standard on our financial reporting, but recognizing the lease liability and related right-of-use asset will significantly
impact our balance sheet. These changes will be effective for our fiscal year beginning June 1, 2019 (fiscal 2020), with a modified
retrospective adoption method to the beginning of 2018. On
November 20, 2015, the FASB issued an Accounting Standards Update that will require companies to classify all deferred tax assets
and liabilities as noncurrent on the balance sheet instead of separating deferred taxes into current and noncurrent amounts. This
new guidance had minimal impact on our accounting and financial reporting, and we chose to early adopt on a retrospective basis
in the fourth quarter of 2016. In
March 2016, the FASB issued an Accounting Standards Update to simplify the accounting for share-based payment transactions. The
new guidance requires companies to recognize the income tax effects of awards that vest or are settled as income tax expense or
benefit in the income statement as opposed to additional paid-in capital as is current practice. The guidance also provides clarification
of the presentation of certain components of share-based awards in the statement of cash flows. Additionally, the guidance allows
companies to make a policy election to account for forfeitures either upon occurrence or by estimating forfeitures. We are currently
evaluating the impact of this new standard on our financial reporting. These changes will be effective for our fiscal year beginning
June 1, 2017 (fiscal 2018). In
June 2014, FASB issued Accounting Standards Update (“ASU”) No. 2014-12, “Compensation – Stock Compensation
( Topic 718 );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t>
  </si>
  <si>
    <t>Summary Of Significant Accounting Policies (Tables)</t>
  </si>
  <si>
    <t>Summary Of Significant Accounting Policies Tables</t>
  </si>
  <si>
    <t>Schedule of Fair Value of Derivative Liability Activity</t>
  </si>
  <si>
    <t xml:space="preserve">The following table summarizes the derivative liability activity
for the period December 31, 2013 through December 31, 2015:
Description Derivative Liabilities
Fair value at December 31, 2013 $ 493,062
Change due to Issuances 1,755,967
Change due to Conversions/Redemptions (1,412,706 )
Change in Fair Value (121,690 )
Fair value at December 31, 2014 $ 714,633
Change due to Issuances 1,051,502
Change due to Conversion/Redemptions (1,051,320 )
Change in Fair Value (110,713 )
Fair value at December 31, 2015 $ 604,102 </t>
  </si>
  <si>
    <t>Schedule of Valuation Techniques Used in Determining Fair Value of Derivatives</t>
  </si>
  <si>
    <t xml:space="preserve">The lattice methodology was used to value the embedded derivatives within the convertible note
issued and converted/redeemed with the following assumptions.
Assumptions December 31, 2014 December 31, 2015
Dividend yield 0.00 % 0.00 %
Risk-free rate for term .04-.25% 0.01-0.47%
Volatility 173.9-275.1% 143.5-396.5%
Maturity dates .22-.96 years .04-1.0 years
Stock Price 0.0013 0.0011 </t>
  </si>
  <si>
    <t>Schedule of Fair Value of Measurements of Liabilities on Recurring and Non-Recurring Basis</t>
  </si>
  <si>
    <t xml:space="preserve">The following table presents liabilities that are measured
and recognized at fair value as of December 31, 2014 and 2015 on a recurring and non-recurring basis:
Description Level I Level II Level III Gains (Losses)
Derivatives $  $  $ 714,633 $ 121,690
Fair Value at December 31, 2014 $  $  $ 714,633 $ 121,690 The
following table presents liabilities that are measured and recognized at fair value as of December 31, 2015 on a recurring and
non-recurring basis:
Description Level I Level II Level III Gains (Losses)
Derivatives $  $  $ 604,102 $ 110,153
Fair Value at December 31, 2015 $  $  $ 604,102 $ 110,153 </t>
  </si>
  <si>
    <t>Schedule of Fair Value Assumptions on Financial Instruments</t>
  </si>
  <si>
    <t xml:space="preserve">Assumptions December 31, 2015
Dividend yield 0.00 %
Risk-free rate for term 0.01-0.47%
Volatility 143.5-396.5%
Maturity dates .04-1.0 years
Stock Price 0.0013-0.0001 </t>
  </si>
  <si>
    <t>Restatement (Tables)</t>
  </si>
  <si>
    <t>Restatement Of Financial Statements Tables</t>
  </si>
  <si>
    <t>Schedule of Previously Recorded and Restated Balances - Balance Sheet</t>
  </si>
  <si>
    <t xml:space="preserve">The
following are previously recorded and restated balances as of December 31, 2014, for the year ended December 31, 2014.
MIND SOLUTIONS, INC.
BALANCE SHEET
December 31, 2014
Originally
Reported Restated Difference
Cash $ 113,199 $ 113,199 $ 
Prepaid expenses 46,020 2,368,357 2,322,337
Total Current Assets 159,219 2,481,556 2,322,337
Fixed Assets
Property and equipment, net 2,777 2,777 
Total Fixed Assets 2,777 2,777 
Other Assets
Available-for-sale securities 3,958 3,958 
Total Other Assets 3,958 3,958 
Total Assets $ 165,954 $ 2,488,291 $ 2,322,337
Liabilities and Stockholders' Equity:
Current Liabilities
Accounts payable &amp; accrued expenses $ 389,165 $ 389,166 $ 1
Accounts payable to related parties 3,500 3,500
Accrued interest 342,647 342,647 
Notes payable 145,000 145,000 
Convertible notes payable, net of discounts 451,728 69,339 (382,389 )
Derivative Liability 1,767,223 714,633 (1,052,590 )
Total Liabilities 3,099,263 1,664,285 (1,434,978 )
Stockholders' Equity:
Preferred stock, Series A, par value $0.001, 10,000,000,000 shares authorized, 10,000,000 shares issued and outstanding 10,000 10,000 
Common stock, par value $0.0015,000,000,000 shares authorized, 1,388,783,762 shares issued and outstanding, 1,389 1,389 
Additional paid in capital 18,336,763 21,726,763 3,390,000
Stock subscription payable 36,605 36,605 
Accumulated Comprehensive Loss (426,042 )  426,042
Deficit accumulated (20,892,024 ) (20,950,751 ) (58,727 )
Total stockholders' equity (deficit) (2,933,309 ) 824,006 3,757,315
Total Liabilities and Stockholders' Equity $ 165,954 $ 2,488,291 $ 2,322,337 </t>
  </si>
  <si>
    <t>Schedule of Previously Recorded and Restated Balances - Statement of Operations</t>
  </si>
  <si>
    <t>MIND SOLUTIONS, INC. STATEMENT OF OPERATIONS
December 31, 2014
Originally
Reported Restated Difference
Gross Profit 100,360 100,360 
Operating Expenses:
Consulting 1,125,289 2,197,952 1,072,663
Officer Compensation 160,000 155,000 (5,000 )
Professional Fees 201,595 201,595 
General and Administration 54,013 54,012 (1 )
Total Operating Expenses 1,540,897 2,608,559 1,067,662
Operating Loss (1,440,537 ) (2,508,199 ) (1,067,662 )
Other Expense
Interest Expense (143,332 ) (1,554,432 ) (1,411,100 )
Loss on Available-for-Sale Securities (96,042 ) (96,042 ) 
Impairment loss  (330,000 ) (330,000 )
Gain (Loss) on Derivative Adjustment 4,077,634 6,923,712 2,846,078
Total Other Expense 3,838,260 4,943,238 1,104,978
Net Income (Loss) 2,397,723 2,435,039 37,316 )
Net Income (Loss) Per Share $ 3.43 $ 3.35 $ (0.05 )</t>
  </si>
  <si>
    <t>Schedule of Previously Recorded and Restated Balances - Statements of Cash Flows</t>
  </si>
  <si>
    <t xml:space="preserve">Originally
Reported Restated Difference
CASH FLOWS FROM OPERATING ACTIVITIES:
Net Income (loss) for the period $ 2,493,765 $ 2,435,039 $ (58,726 )
Adjustments to reconcile net loss to net cash
provided by operating activities:
Stock issued for services 562,361 1,021,638 459,277
Derivative (gain) or loss adjustment and interest (5,871,123 ) (6,923,713 ) (1,052,590 )
Amortization of debt discounts 1,793,489 1,793,488 (1 )
Original interest discount 57,139  (57,139 )
Available-for-sale securities received for services revenues 100,000 (100,000 ) (200,000 )
Impairment loss on available-for-sale securities  96,042 96,042
Impairment loss 330,000 330,000
Compensation for fair market value of Series B preferred shares   
Depreciation 2,577 2,577 
Changes in Operating Assets and Liabilities
Increase in inventory   
Increase in related party payable   
Decrease in prepaid expense  326,438 326,438
Increase in accounts payable 80,499 (5,695 ) (86,194 )
Increase in accrued interest  65,087 65,087
Net Cash Used in Operating Activities (781,293 ) (959,099 ) (177,806 )
CASH FLOWS FROM INVESTING ACTIVITIES
Purchase of fixed assets (2,936 ) (2,936 ) 
Net Cash (Used in) Provided by Investing Activities (2,936 ) (2,936 ) 
CASH FLOWS FROM FINANCING ACTIVITIES:
Proceeds from convertible notes 850,000 1,027,806 177,806
Net Cash Provided by Financing Activities 850,000 1,027,806 177,806
Net (Decrease) Increase in Cash 65,771 65,711 
Cash at Beginning of Period 47,428 47,428 
Cash at End of Period $ 113,199 $ 113,199 
SUPPLEMENTAL DISCLOSURE OF CASH FLOW INFORMATION:
Cash paid during the year for:
Interest $  $  $ 
Income taxes paid $  $  $ 
SUPPLEMENTAL DISCLOSURE OF NON-CASH INVESTING
AND FINANCING ACTIVITIES:
Shares issued as payment of note payable and accrued interest $ 905,270 $ 905,270 $ 
Issuance of convertible note for consulting services $ 200,000 $ 200,000 $  </t>
  </si>
  <si>
    <t>Property &amp; Equipment (Tables)</t>
  </si>
  <si>
    <t>Property Equipment Tables</t>
  </si>
  <si>
    <t>Schedule of Property &amp; Equipment</t>
  </si>
  <si>
    <t xml:space="preserve">Furniture
and Equipment consisted of the following:
December 31, December 31,
Equipment $ 85,467 $ 85,467
Furniture 4,186 4,186
Total 89,653 89,653
Less accumulated Depreciation (87,645 ) (86,876 )
Property and equipment, net $ 2,008 $ 2,777 </t>
  </si>
  <si>
    <t>Convertible Notes Payable (Tables)</t>
  </si>
  <si>
    <t>Convertible Notes Payable Tables</t>
  </si>
  <si>
    <t>Schedule of Convertible Notes Payable and the Related Debt Discount and Derivative Liability</t>
  </si>
  <si>
    <t xml:space="preserve">The following table reflects the convertible
notes payable, and the related debt discount and derivative liability that have been re-measured to fair value which are discussed
later in this footnote, as of December 31, 2015:
December 31, 2015
Date Maturity Original Interest Conversion Note Unamortized Derivative
Issued Date Amount Rate feature Balance Discount Liability
GEL Properties 8/28/14 8/28/15 25,000 10.0 % 55% of 1 lows in 10 previous trading days $ 500 $ 0 815
JSJ Investments 5/28/15 11/28/15 150,000 12.0 % 52% of average 3 lows in previous 20 trading days 131,580  279,375
Iconic Holdings 11/4/14 11/4/15 35,750 10.0 % 50% of 1 lows in 20 previous trading days 8,250  19,681
Iconic Holdings 2/5/15 2/5/16 55,000 10.0 % 50% of 1 lows in previous 20 trading days 165 38 378
LG Capital Funding 3/11/15 2/10/16 31,500 10.0 % 50% of 1 lows in previous 10 trading days 26,672 27,000 8,015 25,106 47,514 40,734
Iconic Holdings 3/30/15 3/30/16 82,500 10.0 % 50% of 1 lows in previous 20 trading days 10,500 7,923 23,918
Iconic Holdings 3/30/15 3/31/16 17,500 10.0 % 50% of 1 lows in previous 20 trading days 17,500 10,502 34,513 39,854
JSJ Investment 7/29/2015 1/29/2016 57,000 10.0 % 50% of 1 lows in previous 20 trading days 57,000 29,467 101,023
JMJ Financial 9/9/2015 9/9/2016 31,111 10.0 % 50% of 1 lows in previous 20 trading days 31,111 27,500 27,289 50,810
337,778 $ 133,000 604,102 </t>
  </si>
  <si>
    <t>Schedule of Variables Used in Revaluation of Derivative Liabilities</t>
  </si>
  <si>
    <t>The following is the range of variables used
in revaluing the derivative.
December 31, December 31,
Annual dividend yield 0 0
Expected life (years) 0.01 – .90 0.01 – .90
Risk-free interest rate 10 % 10 %
Expected volatility 510.0 % 508.1 %</t>
  </si>
  <si>
    <t>Notes Payable (Tables)</t>
  </si>
  <si>
    <t>Schedule of Notes Payable</t>
  </si>
  <si>
    <t xml:space="preserve">The
total amount due on notes payable and related interest and penalty is as follows:
December 31, December 31,
Notes Payable $ 145,000 $ 145,000
Total $ 145,000 $ 145,000 </t>
  </si>
  <si>
    <t>Income Taxes (Tables)</t>
  </si>
  <si>
    <t>Income Taxes Tables</t>
  </si>
  <si>
    <t>Schedule of Income Tax Provision (Benefit)</t>
  </si>
  <si>
    <t xml:space="preserve">The
following table presents the current and deferred income tax provision (benefit) for federal and state income taxes:
2015 2014
Current tax provision:
Federal $  $ 
State  
Deferred tax provision (benefit):
Federal (449,945 ) (657,133 )
State 85,982 (125,010 )
Change in valuation allowance (498,983 ) (727,291 )
Total provision for income tax $  $  </t>
  </si>
  <si>
    <t>Schedule of Reconciliation of Expected Income Taxes</t>
  </si>
  <si>
    <t xml:space="preserve">A
reconciliation of the expected tax computed at the U.S. statutory federal income tax rate to the total benefit for income taxes
at December 31, 2015 and, 2014 is as follows:
2015 2014
Expected tax at 34% $ (2,040,529 ) $ 795,259
Effect of Non Temporary Differences 553,027 (1,397,540 )
Effect of State Taxes (85,595 ) (125,010 )
Change in valuation allowance 497,983 727,291
Provision for income taxes $  $  </t>
  </si>
  <si>
    <t>Summary Of Significant Accounting Policies (Schedule Of Fair Value Of Derivative Liability Activity) (Details) - Derivative Liability [Member] - USD ($)</t>
  </si>
  <si>
    <t>Fair Value, at the Beginning</t>
  </si>
  <si>
    <t>Change due to Issuances</t>
  </si>
  <si>
    <t>Change due to Conversions/Redemptions</t>
  </si>
  <si>
    <t>Change in Fair Value</t>
  </si>
  <si>
    <t>Fair Value, at the End</t>
  </si>
  <si>
    <t>Summary Of Significant Accounting Policies (Schedule Of Techniques For Determining Derivatives) (Details) - Embedded Derivative Liability [Member] - $ / shares</t>
  </si>
  <si>
    <t>Assumptions</t>
  </si>
  <si>
    <t>Dividend yield</t>
  </si>
  <si>
    <t>0.00%</t>
  </si>
  <si>
    <t>Stock Price</t>
  </si>
  <si>
    <t>Minimum [Member]</t>
  </si>
  <si>
    <t>Risk-free rate for term</t>
  </si>
  <si>
    <t>0.01%</t>
  </si>
  <si>
    <t>0.04%</t>
  </si>
  <si>
    <t>Volatility</t>
  </si>
  <si>
    <t>143.50%</t>
  </si>
  <si>
    <t>173.90%</t>
  </si>
  <si>
    <t>Maturity dates</t>
  </si>
  <si>
    <t>14 days</t>
  </si>
  <si>
    <t>2 months 19 days</t>
  </si>
  <si>
    <t>Maximum [Member]</t>
  </si>
  <si>
    <t>0.47%</t>
  </si>
  <si>
    <t>0.25%</t>
  </si>
  <si>
    <t>396.50%</t>
  </si>
  <si>
    <t>275.10%</t>
  </si>
  <si>
    <t>1 year</t>
  </si>
  <si>
    <t>11 months 16 days</t>
  </si>
  <si>
    <t>Summary Of Significant Accounting Policies (Schedule Of Fair Value Of Measurements Of Liabilities) (Details) - USD ($)</t>
  </si>
  <si>
    <t>Fair Value, Assets and Liabilities Measured on Recurring and Nonrecurring Basis [Line Items]</t>
  </si>
  <si>
    <t>Gains (Losses)</t>
  </si>
  <si>
    <t>Level I [Member]</t>
  </si>
  <si>
    <t>Fair value of derivative</t>
  </si>
  <si>
    <t>Level II [Member]</t>
  </si>
  <si>
    <t>Level III [Member]</t>
  </si>
  <si>
    <t>Summary Of Significant Accounting Policies (Schedule Of Fair Value Assumptions On Financial Instruments) (Details) - Financial Instruments [Member]</t>
  </si>
  <si>
    <t>Dec. 31, 2015$ / shares</t>
  </si>
  <si>
    <t>Restatement (Schedule Of Previously Recorded And Restated Balances - Balance Sheet) (Details) - USD ($)</t>
  </si>
  <si>
    <t>Dec. 31, 2013</t>
  </si>
  <si>
    <t>Cash</t>
  </si>
  <si>
    <t>Prepaid expenses</t>
  </si>
  <si>
    <t>Property and equipment, net</t>
  </si>
  <si>
    <t>Other Assets</t>
  </si>
  <si>
    <t>Available-for-sale securities</t>
  </si>
  <si>
    <t>Accounts payable &amp; accrued expenses</t>
  </si>
  <si>
    <t>Accounts payable to related parties</t>
  </si>
  <si>
    <t>Accrued interest</t>
  </si>
  <si>
    <t>Notes payable</t>
  </si>
  <si>
    <t>Convertible notes payable, net of discounts</t>
  </si>
  <si>
    <t>Total Liabilities</t>
  </si>
  <si>
    <t>Stockholders' Equity:</t>
  </si>
  <si>
    <t>Preferred stock, Series A, par value $0.001, 10,000,000,000 shares authorized, 10,000,000 shares issued and outstanding</t>
  </si>
  <si>
    <t>Common stock, par value $0.001 5,000,000,000 shares authorized, 1,388,783,762 shares issued and outstanding</t>
  </si>
  <si>
    <t>Additional paid in capital</t>
  </si>
  <si>
    <t>Stock subscription payable</t>
  </si>
  <si>
    <t>Deficit accumulated</t>
  </si>
  <si>
    <t>Total stockholders' equity (deficit)</t>
  </si>
  <si>
    <t>Total Liabilities and Stockholders' Equity</t>
  </si>
  <si>
    <t>Originally Reported [Member]</t>
  </si>
  <si>
    <t>Accumulated Comprehensive Loss</t>
  </si>
  <si>
    <t>Originally Reported [Member] | Preferred Stock Series A [Member]</t>
  </si>
  <si>
    <t>Restated [Member] | Preferred Stock Series A [Member]</t>
  </si>
  <si>
    <t>Difference [Member]</t>
  </si>
  <si>
    <t>Difference [Member] | Preferred Stock Series A [Member]</t>
  </si>
  <si>
    <t>Restatement (Schedule Of Previously Recorded And Restated Balances - Statement Of Operations) (Details) - USD ($)</t>
  </si>
  <si>
    <t>Loss on Available-for-Sale Securities</t>
  </si>
  <si>
    <t>Net Income (Loss) Per Share</t>
  </si>
  <si>
    <t>Restatement (Schedule Of Previously Recorded And Restated Balances - Statement Of Cash Flows) (Details) - USD ($)</t>
  </si>
  <si>
    <t>Adjustments to reconcile net loss to net cash provided by operating activities:</t>
  </si>
  <si>
    <t>Amortization of debt discounts</t>
  </si>
  <si>
    <t>Net Cash (Used in) Provided by Investing Activities</t>
  </si>
  <si>
    <t>Property &amp; Equipment (Details) - USD ($)</t>
  </si>
  <si>
    <t>Property Equipment Details</t>
  </si>
  <si>
    <t>Equipment</t>
  </si>
  <si>
    <t>Furniture</t>
  </si>
  <si>
    <t>Less accumulated Depreciation</t>
  </si>
  <si>
    <t>Convertible Notes Payable (Schedule of Convertible Notes Payable And Related Debt Discount) (Details) - USD ($)</t>
  </si>
  <si>
    <t>Sep. 09, 2015</t>
  </si>
  <si>
    <t>Jul. 29, 2015</t>
  </si>
  <si>
    <t>May 28, 2015</t>
  </si>
  <si>
    <t>Mar. 30, 2015</t>
  </si>
  <si>
    <t>Mar. 11, 2015</t>
  </si>
  <si>
    <t>Feb. 05, 2015</t>
  </si>
  <si>
    <t>Nov. 04, 2014</t>
  </si>
  <si>
    <t>Aug. 28, 2014</t>
  </si>
  <si>
    <t>Short-term Debt [Line Items]</t>
  </si>
  <si>
    <t>Unamortized Discount</t>
  </si>
  <si>
    <t>Convertible Promissory Note Dated August 28, 2014 - GEL Properties [Member]</t>
  </si>
  <si>
    <t>Date Issued</t>
  </si>
  <si>
    <t>Aug. 28,
		2014</t>
  </si>
  <si>
    <t>Maturity Date</t>
  </si>
  <si>
    <t>Aug. 28,
		2015</t>
  </si>
  <si>
    <t>Original Amount</t>
  </si>
  <si>
    <t>Interest Rate</t>
  </si>
  <si>
    <t>10.00%</t>
  </si>
  <si>
    <t>Conversion feature</t>
  </si>
  <si>
    <t>55% of 1 lows in 10 previous trading days</t>
  </si>
  <si>
    <t>Note Balance</t>
  </si>
  <si>
    <t>Convertible Promissory Note Dated May 28, 2015 - JSJ Investments [Member]</t>
  </si>
  <si>
    <t>May 28,
		2015</t>
  </si>
  <si>
    <t>Nov. 28,
		2015</t>
  </si>
  <si>
    <t>12.00%</t>
  </si>
  <si>
    <t>52% of average 3 lows in previous 20 trading days</t>
  </si>
  <si>
    <t>Convertible Promissory Note Dated November 04, 2014 - Iconic Holdings [Member]</t>
  </si>
  <si>
    <t>Nov. 4,
		2014</t>
  </si>
  <si>
    <t>Nov. 4,
		2015</t>
  </si>
  <si>
    <t>50% of 1 lows in 20 previous trading days</t>
  </si>
  <si>
    <t>Convertible Promissory Note Dated February 05, 2015 - Iconic Holdings [Member]</t>
  </si>
  <si>
    <t>Feb. 5,
		2015</t>
  </si>
  <si>
    <t>Feb. 5,
		2016</t>
  </si>
  <si>
    <t>50% of 1 lows in previous 20 trading days</t>
  </si>
  <si>
    <t>Convertible Promissory Note Dated March 11, 2015 - LG Capital Funding [Member]</t>
  </si>
  <si>
    <t>Mar. 11,
		2015</t>
  </si>
  <si>
    <t>Feb. 10,
		2016</t>
  </si>
  <si>
    <t>50% of 1 lows in previous 10 trading days</t>
  </si>
  <si>
    <t>Convertible Promissory Note Dated March 30, 2015 - Iconic Holdings [Member]</t>
  </si>
  <si>
    <t>Mar. 30,
		2015</t>
  </si>
  <si>
    <t>Mar. 30,
		2016</t>
  </si>
  <si>
    <t>Mar. 31,
		2016</t>
  </si>
  <si>
    <t>Convertible Promissory Note Dated July 29, 2015 - JSJ Investment [Member]</t>
  </si>
  <si>
    <t>Jul. 29,
		2015</t>
  </si>
  <si>
    <t>Jan. 29,
		2016</t>
  </si>
  <si>
    <t>Convertible Promissory Note Dated September 09, 2015 - JMJ Financial [Member]</t>
  </si>
  <si>
    <t>Sep. 9,
		2015</t>
  </si>
  <si>
    <t>Sep. 9,
		2016</t>
  </si>
  <si>
    <t>Convertible Notes Payable [Member]</t>
  </si>
  <si>
    <t>Convertible Notes Payable (Schedule Of Variables Used In Revaluation Of Derivative Liabilities) (Details) - Derivative Liability [Member]</t>
  </si>
  <si>
    <t>Derivative liability - Multinominal lattice model</t>
  </si>
  <si>
    <t>Annual dividend yield</t>
  </si>
  <si>
    <t>Risk-free interest rate</t>
  </si>
  <si>
    <t>Expected volatility</t>
  </si>
  <si>
    <t>510.00%</t>
  </si>
  <si>
    <t>508.10%</t>
  </si>
  <si>
    <t>Expected life (years)</t>
  </si>
  <si>
    <t>4 days</t>
  </si>
  <si>
    <t>10 months 24 days</t>
  </si>
  <si>
    <t>Notes Payable (Details) - USD ($)</t>
  </si>
  <si>
    <t>Notes Payable Details</t>
  </si>
  <si>
    <t>Income Taxes (Schedule Of Income Tax Provision (Benefit)) (Details) - USD ($)</t>
  </si>
  <si>
    <t>Current tax provision:</t>
  </si>
  <si>
    <t>Federal</t>
  </si>
  <si>
    <t>State</t>
  </si>
  <si>
    <t>Deferred tax provision (benefit):</t>
  </si>
  <si>
    <t>Change in valuation allowance</t>
  </si>
  <si>
    <t>Total provision for income tax</t>
  </si>
  <si>
    <t>Income Taxes (Schedule Of Reconciliation Of Expected Income Taxes) (Details) - USD ($)</t>
  </si>
  <si>
    <t>Income Taxes Schedule Of Reconciliation Of Expected Income Taxes Details</t>
  </si>
  <si>
    <t>Expected tax at 34%</t>
  </si>
  <si>
    <t>Effect of Non Temporary Differences</t>
  </si>
  <si>
    <t>Effect of State Taxes</t>
  </si>
  <si>
    <t>Provision for income taxes</t>
  </si>
  <si>
    <t>Income Taxes (Schedule Of Reconciliation Of Expected Income Taxes) (Details) (Parenthetical)</t>
  </si>
  <si>
    <t>Effective income tax rate</t>
  </si>
  <si>
    <t>34.00%</t>
  </si>
  <si>
    <t>Organization And Description Of Business (Narrative) (Details)</t>
  </si>
  <si>
    <t>Oct. 28, 2013</t>
  </si>
  <si>
    <t>Feb. 29, 2016</t>
  </si>
  <si>
    <t>Reverse stock split</t>
  </si>
  <si>
    <t>Pursuant to the Plan of Merger with Mind Solutions, Inc., the holders
of stock in VOIS, Inc. received one share of common stock, $0.001 par value per share, in Mind Solutions, Inc. for every 2,000
shares of common stock in VOIS, Inc. (in effect, a one for 2,000 reverse split).</t>
  </si>
  <si>
    <t>1000 to 1</t>
  </si>
  <si>
    <t>Summary Of Significant Accounting Policies (Narrative) (Details) - USD ($)</t>
  </si>
  <si>
    <t>Estimated useful life of property and equipment</t>
  </si>
  <si>
    <t>The assets estimated useful life of three, five (5), or seven (7) years.</t>
  </si>
  <si>
    <t>Advertising and marketing expense</t>
  </si>
  <si>
    <t>Convertible preferred stock shares issued upon conversion per share</t>
  </si>
  <si>
    <t>Antidilutive securities excluded from computation of earnings per share</t>
  </si>
  <si>
    <t>Prepaids (Narrative) (Details) - USD ($)</t>
  </si>
  <si>
    <t>Sep. 12, 2014</t>
  </si>
  <si>
    <t>Sep. 02, 2014</t>
  </si>
  <si>
    <t>Sep. 30, 2015</t>
  </si>
  <si>
    <t>Stock value issued for consulting expenses</t>
  </si>
  <si>
    <t>Officer compensation expense</t>
  </si>
  <si>
    <t>Service Agreement [Member] | Kerry Driscoll - CEO [Member] | Preferred Stock Series A [Member]</t>
  </si>
  <si>
    <t>Agreement duration</t>
  </si>
  <si>
    <t>Share issue price</t>
  </si>
  <si>
    <t>Service Agreement [Member] | Former Officer - Brent Fouch [Member] | Preferred Stock Series A [Member]</t>
  </si>
  <si>
    <t>Consulting Agreement - Noah Fouch [Member] | Common Stock [Member]</t>
  </si>
  <si>
    <t>6 months</t>
  </si>
  <si>
    <t>Consulting agreement terms</t>
  </si>
  <si>
    <t>Noah Fouch to provide weekly marketing services through social media platforms.</t>
  </si>
  <si>
    <t>Manufacturer Overseas [Member]</t>
  </si>
  <si>
    <t>Prepaid payments for expenses</t>
  </si>
  <si>
    <t>Consulting And Legal Services [Member]</t>
  </si>
  <si>
    <t>Prepaid Expenses [Member]</t>
  </si>
  <si>
    <t>Related Party Transactions (Narrative) (Details) - USD ($)</t>
  </si>
  <si>
    <t>Jun. 08, 2015</t>
  </si>
  <si>
    <t>Dec. 25, 2013</t>
  </si>
  <si>
    <t>Related Party Transaction [Line Items]</t>
  </si>
  <si>
    <t>Preferred stock voting terms</t>
  </si>
  <si>
    <t>Series B preferred stock shall have 5,000 votes per share in any matters voted
on by the shareholders.</t>
  </si>
  <si>
    <t>Stock issued during the period, shares</t>
  </si>
  <si>
    <t>Kerry Driscoll - CEO [Member] | Preferred Stock Series B [Member]</t>
  </si>
  <si>
    <t>Each share of preferred B stock has 5,000
votes.</t>
  </si>
  <si>
    <t>Consulting Agreement [Member] | CEO [Member] | Common Stock [Member]</t>
  </si>
  <si>
    <t>Available For Sale Securities (Narrative) (Details) - USD ($)</t>
  </si>
  <si>
    <t>Feb. 12, 2014</t>
  </si>
  <si>
    <t>Realized loss on available for sale securities</t>
  </si>
  <si>
    <t>Available for sale securities balance</t>
  </si>
  <si>
    <t>Restricted Common Stock From Monster Arts, Inc As Per Consulting Agreement [Member]</t>
  </si>
  <si>
    <t>Consulting agreement duration</t>
  </si>
  <si>
    <t>The registrant provided Monster with thought controlled software development
services over a one year term. The registrant will be paid four quarterly payments of $50,000 in restricted common stock of Monster.</t>
  </si>
  <si>
    <t>Shares received for consulting agreement</t>
  </si>
  <si>
    <t>Share value received for consulting agreement</t>
  </si>
  <si>
    <t>Convertible Notes Payable (Narrative) (Details)</t>
  </si>
  <si>
    <t>Dec. 31, 2015USD ($)shares</t>
  </si>
  <si>
    <t>Reduction in derivative liability</t>
  </si>
  <si>
    <t>Debt conversion original debt amount</t>
  </si>
  <si>
    <t>No of common shares issued in conversion of debt | shares</t>
  </si>
  <si>
    <t>Notes Payable (Narrative) (Details) - USD ($)</t>
  </si>
  <si>
    <t>1 Months Ended</t>
  </si>
  <si>
    <t>Jan. 31, 2009</t>
  </si>
  <si>
    <t>Debt Instrument [Line Items]</t>
  </si>
  <si>
    <t>Notes payable outstanding</t>
  </si>
  <si>
    <t>Notes Payable [Member] | Former Director [Member]</t>
  </si>
  <si>
    <t>Debt instrument description</t>
  </si>
  <si>
    <t>The notes are unsecured and accrue interest and penalty of 15% in as much as they are past due.</t>
  </si>
  <si>
    <t>Accrued interest and penalty</t>
  </si>
  <si>
    <t>Stockholders' Equity (Narrative) (Details) - USD ($)</t>
  </si>
  <si>
    <t>Jun. 09, 2015</t>
  </si>
  <si>
    <t>Aug. 23, 2013</t>
  </si>
  <si>
    <t>Aug. 22, 2013</t>
  </si>
  <si>
    <t>May 17, 2013</t>
  </si>
  <si>
    <t>May 16, 2013</t>
  </si>
  <si>
    <t>Additional compensation related to the super voting rights</t>
  </si>
  <si>
    <t>Stock payable</t>
  </si>
  <si>
    <t>Preferred stock conversion terms</t>
  </si>
  <si>
    <t>Each share of Series A Preferred
Stock may at the option of the holder be converted into 100 fully paid and non-assessable shares of common stock.</t>
  </si>
  <si>
    <t>Preferred Stock Series A [Member] | Kerry Driscoll - Sole Director And CEO/CFO [Member]</t>
  </si>
  <si>
    <t>Number of preferred stock converted, shares</t>
  </si>
  <si>
    <t>Series B preferred stock shall have the right to convert to common shares at
the rate of 100 common shares per share.</t>
  </si>
  <si>
    <t>Preferred stock dividend description</t>
  </si>
  <si>
    <t>The Series B preferred stock is entitled to receive dividends declared by the
board of directors.</t>
  </si>
  <si>
    <t>Preferred stock liquidation preference, per share</t>
  </si>
  <si>
    <t>Preferred stock voting rights</t>
  </si>
  <si>
    <t>Preferred stock redemption terms</t>
  </si>
  <si>
    <t>Series B preferred stock can be redeemed by the Company at the Market Value
at the option of its directors.</t>
  </si>
  <si>
    <t>Preferred Stock Series B [Member] | Kerry Driscoll - Sole Director And CEO/CFO [Member]</t>
  </si>
  <si>
    <t>Number of common/preferred stock issued in conversion of stock, shares</t>
  </si>
  <si>
    <t>Total number of shares issued during the period</t>
  </si>
  <si>
    <t>Shares issued in conversion of convertible notes payable</t>
  </si>
  <si>
    <t>Common Stock [Member] | Two conversion notices executed</t>
  </si>
  <si>
    <t>Amount of debt converted for stock payable</t>
  </si>
  <si>
    <t>Commitments And Contingencies (Narrative) (Details) - USD ($)</t>
  </si>
  <si>
    <t>Jul. 13, 2011</t>
  </si>
  <si>
    <t>Nov. 16, 2010</t>
  </si>
  <si>
    <t>Apr. 30, 2008</t>
  </si>
  <si>
    <t>Apr. 30, 2010</t>
  </si>
  <si>
    <t>Lease Agreement Litigation For Former Office Space [Member]</t>
  </si>
  <si>
    <t>Loss Contingencies [Line Items]</t>
  </si>
  <si>
    <t>Case filing date</t>
  </si>
  <si>
    <t>Plaintiff name</t>
  </si>
  <si>
    <t>Yamato Acquisition registrant, LLC</t>
  </si>
  <si>
    <t>Defendants name</t>
  </si>
  <si>
    <t>VOIS, Inc</t>
  </si>
  <si>
    <t>Court cases</t>
  </si>
  <si>
    <t>Circuit Court of the 15th Judicial Circuit in and for Palm Beach County, Florida
under case numbers 502010CA040121XXXXMB and 502010CC19027XXXXBBRS</t>
  </si>
  <si>
    <t>Summary judgment</t>
  </si>
  <si>
    <t>A combined summary judgment was entered in April, 2010 against VOIS, Inc in
the amount of $106,231.</t>
  </si>
  <si>
    <t>Litigation settlement amount</t>
  </si>
  <si>
    <t>Accrued interest on the litigation awarded amount</t>
  </si>
  <si>
    <t>Breach Of Fiduciary Duty, Waste Of Corporate Assets And Unjust Enrichment</t>
  </si>
  <si>
    <t>April 30, 2008</t>
  </si>
  <si>
    <t>Edward Spindel and Michael Spindel</t>
  </si>
  <si>
    <t>Case No. CA012201XXXXMB, in the Circuit Court for the 15th Judicial District
in and for Palm Beach County, Florida.</t>
  </si>
  <si>
    <t>Sought damages value</t>
  </si>
  <si>
    <t>Summary judgement amount awarded to plaintiff</t>
  </si>
  <si>
    <t>Attorney's fees awarded to plaintiff</t>
  </si>
  <si>
    <t>Judgement opinion after appeals</t>
  </si>
  <si>
    <t>On July 13, 2011, the United States Court of Appeals
for the Eleventh Circuit issued an opinion in favor of VOIS, Inc. This Opinion was made final when the Court issued the mandate
on August15th, 2011. This ruling effectively reversed the Summary Judgment previously granted to the Spindels by the District
Court on November 4, 2010, in the amount of $287,266.</t>
  </si>
  <si>
    <t>Income Taxes (Narrative) (Details) - USD ($)</t>
  </si>
  <si>
    <t>Income Taxes Narrative Details</t>
  </si>
  <si>
    <t>Net operating loss carryforwards</t>
  </si>
  <si>
    <t>Net operating loss carryforwards limitations on use</t>
  </si>
  <si>
    <t>Which begin to expire in 2029.</t>
  </si>
  <si>
    <t>Net deferred tax assets</t>
  </si>
  <si>
    <t>Subsequent Events (Narrative) (Details) - Subsequent Event [Member]</t>
  </si>
  <si>
    <t>May 31, 2016USD ($)</t>
  </si>
  <si>
    <t>Subsequent Event [Line Items]</t>
  </si>
  <si>
    <t>Consideration for shares exchanged between shareholders</t>
  </si>
  <si>
    <t>Description of agreement entered with GELI Holdings, Inc</t>
  </si>
  <si>
    <t>On May 31, 2016, we entered into an agreement with
GELI Holdings, Inc., (hereinafter "GELI"), and Brent Fouch and Kerry Driscoll (collectively "Sellers") wherein Sellers conveyed
certain shares of our common and preferred stock to GELI and/or its designees in consideration of $50,000. The foregoing
agreement contained additional covenants and warranties by the parties thereto to perform certain acts, including but not limited
to causing us to become current in our reporting with the SEC. Further GELI acquired two promissory notes from Sellers.
After completion of the foregoing, GELI would own voting control of u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_(&quot;December &quot;#,##0_);_(&quot;Decemb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136711</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7">
        <v>115493</v>
      </c>
    </row>
    <row r="15" spans="1:3">
      <c t="s" r="A15" s="4">
        <v>24</v>
      </c>
      <c t="n" r="C15" s="6">
        <v>88841082</v>
      </c>
    </row>
    <row r="16" spans="1:3">
      <c t="s" r="A16" s="4">
        <v>25</v>
      </c>
      <c t="s" r="B16" s="4">
        <v>26</v>
      </c>
    </row>
    <row r="17" spans="1:3">
      <c t="s" r="A17" s="4">
        <v>27</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33</v>
      </c>
      <c t="s" r="B1" s="2">
        <v>1</v>
      </c>
    </row>
    <row r="2" spans="1:2">
      <c t="s" r="B2" s="2">
        <v>2</v>
      </c>
    </row>
    <row r="3" spans="1:2">
      <c t="s" r="A3" s="3">
        <v>177</v>
      </c>
    </row>
    <row r="4" spans="1:2">
      <c t="s" r="A4" s="4">
        <v>33</v>
      </c>
      <c t="s" r="B4" s="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79</v>
      </c>
      <c t="s" r="B1" s="2">
        <v>1</v>
      </c>
    </row>
    <row r="2" spans="1:2">
      <c t="s" r="B2" s="2">
        <v>2</v>
      </c>
    </row>
    <row r="3" spans="1:2">
      <c t="s" r="A3" s="3">
        <v>36</v>
      </c>
    </row>
    <row r="4" spans="1:2">
      <c t="s" r="A4" s="4">
        <v>179</v>
      </c>
      <c t="s" r="B4"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87</v>
      </c>
      <c t="s" r="B1" s="2">
        <v>1</v>
      </c>
    </row>
    <row r="2" spans="1:2">
      <c t="s" r="B2" s="2">
        <v>2</v>
      </c>
    </row>
    <row r="3" spans="1:2">
      <c t="s" r="A3" s="3">
        <v>187</v>
      </c>
    </row>
    <row r="4" spans="1:2">
      <c t="s" r="A4" s="4">
        <v>187</v>
      </c>
      <c t="s" r="B4" s="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48</v>
      </c>
      <c t="s" r="B1" s="2">
        <v>1</v>
      </c>
    </row>
    <row r="2" spans="1:2">
      <c t="s" r="B2" s="2">
        <v>2</v>
      </c>
    </row>
    <row r="3" spans="1:2">
      <c t="s" r="A3" s="3">
        <v>189</v>
      </c>
    </row>
    <row r="4" spans="1:2">
      <c t="s" r="A4" s="4">
        <v>48</v>
      </c>
      <c t="s" r="B4"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4</v>
      </c>
      <c t="s" r="B1" s="2">
        <v>1</v>
      </c>
    </row>
    <row r="2" spans="1:2">
      <c t="s" r="B2" s="2">
        <v>2</v>
      </c>
    </row>
    <row r="3" spans="1:2">
      <c t="s" r="A3" s="3">
        <v>194</v>
      </c>
    </row>
    <row r="4" spans="1:2">
      <c t="s" r="A4" s="4">
        <v>195</v>
      </c>
      <c t="s" r="B4"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97</v>
      </c>
      <c t="s" r="B1" s="2">
        <v>1</v>
      </c>
    </row>
    <row r="2" spans="1:2">
      <c t="s" r="B2" s="2">
        <v>2</v>
      </c>
    </row>
    <row r="3" spans="1:2">
      <c t="s" r="A3" s="3">
        <v>197</v>
      </c>
    </row>
    <row r="4" spans="1:2">
      <c t="s" r="A4" s="4">
        <v>197</v>
      </c>
      <c t="s" r="B4" s="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3">
        <v>30</v>
      </c>
    </row>
    <row r="3" spans="1:3">
      <c t="s" r="A3" s="4">
        <v>31</v>
      </c>
      <c t="n" r="B3" s="7">
        <v>5105</v>
      </c>
      <c t="n" r="C3" s="7">
        <v>113199</v>
      </c>
    </row>
    <row r="4" spans="1:3">
      <c t="s" r="A4" s="4">
        <v>32</v>
      </c>
      <c t="n" r="B4" s="6">
        <v>56919</v>
      </c>
    </row>
    <row r="5" spans="1:3">
      <c t="s" r="A5" s="4">
        <v>33</v>
      </c>
      <c t="s" r="B5" s="4">
        <v>34</v>
      </c>
      <c t="n" r="C5" s="6">
        <v>2414376</v>
      </c>
    </row>
    <row r="6" spans="1:3">
      <c t="s" r="A6" s="4">
        <v>35</v>
      </c>
      <c t="n" r="B6" s="6">
        <v>62024</v>
      </c>
    </row>
    <row r="7" spans="1:3">
      <c t="s" r="A7" s="3">
        <v>36</v>
      </c>
    </row>
    <row r="8" spans="1:3">
      <c t="s" r="A8" s="4">
        <v>37</v>
      </c>
      <c t="n" r="B8" s="6">
        <v>89653</v>
      </c>
      <c t="n" r="C8" s="6">
        <v>89653</v>
      </c>
    </row>
    <row r="9" spans="1:3">
      <c t="s" r="A9" s="4">
        <v>38</v>
      </c>
      <c t="n" r="B9" s="6">
        <v>87645</v>
      </c>
      <c t="n" r="C9" s="6">
        <v>86876</v>
      </c>
    </row>
    <row r="10" spans="1:3">
      <c t="s" r="A10" s="4">
        <v>39</v>
      </c>
      <c t="n" r="B10" s="6">
        <v>2008</v>
      </c>
      <c t="n" r="C10" s="6">
        <v>2777</v>
      </c>
    </row>
    <row r="11" spans="1:3">
      <c t="s" r="A11" s="3">
        <v>40</v>
      </c>
    </row>
    <row r="12" spans="1:3">
      <c t="s" r="A12" s="4">
        <v>41</v>
      </c>
      <c t="n" r="B12" s="6">
        <v>20</v>
      </c>
    </row>
    <row r="13" spans="1:3">
      <c t="s" r="A13" s="4">
        <v>42</v>
      </c>
      <c t="n" r="B13" s="6">
        <v>20</v>
      </c>
    </row>
    <row r="14" spans="1:3">
      <c t="s" r="A14" s="4">
        <v>43</v>
      </c>
      <c t="n" r="B14" s="6">
        <v>64052</v>
      </c>
    </row>
    <row r="15" spans="1:3">
      <c t="s" r="A15" s="3">
        <v>44</v>
      </c>
    </row>
    <row r="16" spans="1:3">
      <c t="s" r="A16" s="4">
        <v>45</v>
      </c>
      <c t="n" r="B16" s="6">
        <v>438189</v>
      </c>
    </row>
    <row r="17" spans="1:3">
      <c t="s" r="A17" s="4">
        <v>46</v>
      </c>
      <c t="n" r="B17" s="6">
        <v>365906</v>
      </c>
    </row>
    <row r="18" spans="1:3">
      <c t="s" r="A18" s="4">
        <v>47</v>
      </c>
      <c t="n" r="B18" s="6">
        <v>354152</v>
      </c>
    </row>
    <row r="19" spans="1:3">
      <c t="s" r="A19" s="4">
        <v>48</v>
      </c>
      <c t="n" r="B19" s="6">
        <v>145000</v>
      </c>
      <c t="n" r="C19" s="6">
        <v>145000</v>
      </c>
    </row>
    <row r="20" spans="1:3">
      <c t="s" r="A20" s="4">
        <v>49</v>
      </c>
      <c t="n" r="B20" s="6">
        <v>204778</v>
      </c>
    </row>
    <row r="21" spans="1:3">
      <c t="s" r="A21" s="4">
        <v>50</v>
      </c>
      <c t="n" r="B21" s="6">
        <v>604102</v>
      </c>
    </row>
    <row r="22" spans="1:3">
      <c t="s" r="A22" s="4">
        <v>51</v>
      </c>
      <c t="n" r="B22" s="6">
        <v>2112127</v>
      </c>
    </row>
    <row r="23" spans="1:3">
      <c t="s" r="A23" s="3">
        <v>52</v>
      </c>
    </row>
    <row r="24" spans="1:3">
      <c t="s" r="A24" s="4">
        <v>53</v>
      </c>
      <c t="n" r="B24" s="6">
        <v>6010</v>
      </c>
    </row>
    <row r="25" spans="1:3">
      <c t="s" r="A25" s="4">
        <v>54</v>
      </c>
      <c t="n" r="B25" s="6">
        <v>4221</v>
      </c>
    </row>
    <row r="26" spans="1:3">
      <c t="s" r="A26" s="4">
        <v>55</v>
      </c>
      <c t="s" r="B26" s="4">
        <v>34</v>
      </c>
    </row>
    <row r="27" spans="1:3">
      <c t="s" r="A27" s="4">
        <v>56</v>
      </c>
      <c t="n" r="B27" s="6">
        <v>24894001</v>
      </c>
    </row>
    <row r="28" spans="1:3">
      <c t="s" r="A28" s="4">
        <v>57</v>
      </c>
      <c t="n" r="B28" s="6">
        <v>-26952307</v>
      </c>
    </row>
    <row r="29" spans="1:3">
      <c t="s" r="A29" s="4">
        <v>58</v>
      </c>
      <c t="n" r="B29" s="6">
        <v>-2048075</v>
      </c>
      <c t="n" r="C29" s="6">
        <v>824006</v>
      </c>
    </row>
    <row r="30" spans="1:3">
      <c t="s" r="A30" s="4">
        <v>59</v>
      </c>
      <c t="n" r="B30" s="6">
        <v>64052</v>
      </c>
    </row>
    <row r="31" spans="1:3">
      <c t="s" r="A31" s="4">
        <v>60</v>
      </c>
    </row>
    <row r="32" spans="1:3">
      <c t="s" r="A32" s="3">
        <v>30</v>
      </c>
    </row>
    <row r="33" spans="1:3">
      <c t="s" r="A33" s="4">
        <v>31</v>
      </c>
      <c t="n" r="C33" s="6">
        <v>113199</v>
      </c>
    </row>
    <row r="34" spans="1:3">
      <c t="s" r="A34" s="4">
        <v>32</v>
      </c>
      <c t="s" r="C34" s="4">
        <v>34</v>
      </c>
    </row>
    <row r="35" spans="1:3">
      <c t="s" r="A35" s="4">
        <v>33</v>
      </c>
      <c t="n" r="C35" s="6">
        <v>2368357</v>
      </c>
    </row>
    <row r="36" spans="1:3">
      <c t="s" r="A36" s="4">
        <v>35</v>
      </c>
      <c t="n" r="C36" s="6">
        <v>2481556</v>
      </c>
    </row>
    <row r="37" spans="1:3">
      <c t="s" r="A37" s="3">
        <v>36</v>
      </c>
    </row>
    <row r="38" spans="1:3">
      <c t="s" r="A38" s="4">
        <v>37</v>
      </c>
      <c t="n" r="C38" s="6">
        <v>89653</v>
      </c>
    </row>
    <row r="39" spans="1:3">
      <c t="s" r="A39" s="4">
        <v>38</v>
      </c>
      <c t="n" r="C39" s="6">
        <v>86876</v>
      </c>
    </row>
    <row r="40" spans="1:3">
      <c t="s" r="A40" s="4">
        <v>39</v>
      </c>
      <c t="n" r="C40" s="6">
        <v>2777</v>
      </c>
    </row>
    <row r="41" spans="1:3">
      <c t="s" r="A41" s="3">
        <v>40</v>
      </c>
    </row>
    <row r="42" spans="1:3">
      <c t="s" r="A42" s="4">
        <v>41</v>
      </c>
      <c t="n" r="C42" s="6">
        <v>3958</v>
      </c>
    </row>
    <row r="43" spans="1:3">
      <c t="s" r="A43" s="4">
        <v>42</v>
      </c>
      <c t="n" r="C43" s="6">
        <v>3958</v>
      </c>
    </row>
    <row r="44" spans="1:3">
      <c t="s" r="A44" s="4">
        <v>43</v>
      </c>
      <c t="n" r="C44" s="6">
        <v>2488291</v>
      </c>
    </row>
    <row r="45" spans="1:3">
      <c t="s" r="A45" s="3">
        <v>44</v>
      </c>
    </row>
    <row r="46" spans="1:3">
      <c t="s" r="A46" s="4">
        <v>45</v>
      </c>
      <c t="n" r="C46" s="6">
        <v>389166</v>
      </c>
    </row>
    <row r="47" spans="1:3">
      <c t="s" r="A47" s="4">
        <v>46</v>
      </c>
      <c t="n" r="C47" s="6">
        <v>3500</v>
      </c>
    </row>
    <row r="48" spans="1:3">
      <c t="s" r="A48" s="4">
        <v>47</v>
      </c>
      <c t="n" r="C48" s="6">
        <v>342647</v>
      </c>
    </row>
    <row r="49" spans="1:3">
      <c t="s" r="A49" s="4">
        <v>48</v>
      </c>
      <c t="n" r="C49" s="6">
        <v>145000</v>
      </c>
    </row>
    <row r="50" spans="1:3">
      <c t="s" r="A50" s="4">
        <v>49</v>
      </c>
      <c t="n" r="C50" s="6">
        <v>69339</v>
      </c>
    </row>
    <row r="51" spans="1:3">
      <c t="s" r="A51" s="4">
        <v>50</v>
      </c>
      <c t="n" r="C51" s="6">
        <v>714633</v>
      </c>
    </row>
    <row r="52" spans="1:3">
      <c t="s" r="A52" s="4">
        <v>51</v>
      </c>
      <c t="n" r="C52" s="6">
        <v>1664285</v>
      </c>
    </row>
    <row r="53" spans="1:3">
      <c t="s" r="A53" s="3">
        <v>52</v>
      </c>
    </row>
    <row r="54" spans="1:3">
      <c t="s" r="A54" s="4">
        <v>53</v>
      </c>
      <c t="n" r="C54" s="6">
        <v>10000</v>
      </c>
    </row>
    <row r="55" spans="1:3">
      <c t="s" r="A55" s="4">
        <v>54</v>
      </c>
      <c t="n" r="C55" s="6">
        <v>1389</v>
      </c>
    </row>
    <row r="56" spans="1:3">
      <c t="s" r="A56" s="4">
        <v>55</v>
      </c>
      <c t="n" r="C56" s="6">
        <v>36605</v>
      </c>
    </row>
    <row r="57" spans="1:3">
      <c t="s" r="A57" s="4">
        <v>56</v>
      </c>
      <c t="n" r="C57" s="6">
        <v>21726763</v>
      </c>
    </row>
    <row r="58" spans="1:3">
      <c t="s" r="A58" s="4">
        <v>57</v>
      </c>
      <c t="n" r="C58" s="6">
        <v>-20950751</v>
      </c>
    </row>
    <row r="59" spans="1:3">
      <c t="s" r="A59" s="4">
        <v>58</v>
      </c>
      <c t="n" r="C59" s="6">
        <v>824006</v>
      </c>
    </row>
    <row r="60" spans="1:3">
      <c t="s" r="A60" s="4">
        <v>59</v>
      </c>
      <c t="n" r="C60" s="6">
        <v>2488291</v>
      </c>
    </row>
    <row r="61" spans="1:3">
      <c t="s" r="A61" s="4">
        <v>61</v>
      </c>
    </row>
    <row r="62" spans="1:3">
      <c t="s" r="A62" s="3">
        <v>52</v>
      </c>
    </row>
    <row r="63" spans="1:3">
      <c t="s" r="A63" s="4">
        <v>53</v>
      </c>
      <c t="n" r="B63" s="6">
        <v>5010</v>
      </c>
    </row>
    <row r="64" spans="1:3">
      <c t="s" r="A64" s="4">
        <v>58</v>
      </c>
      <c t="n" r="B64" s="6">
        <v>5010</v>
      </c>
    </row>
    <row r="65" spans="1:3">
      <c t="s" r="A65" s="4">
        <v>59</v>
      </c>
      <c t="n" r="B65" s="6">
        <v>5010</v>
      </c>
    </row>
    <row r="66" spans="1:3">
      <c t="s" r="A66" s="4">
        <v>62</v>
      </c>
    </row>
    <row r="67" spans="1:3">
      <c t="s" r="A67" s="3">
        <v>52</v>
      </c>
    </row>
    <row r="68" spans="1:3">
      <c t="s" r="A68" s="4">
        <v>53</v>
      </c>
      <c t="n" r="C68" s="6">
        <v>10000</v>
      </c>
    </row>
    <row r="69" spans="1:3">
      <c t="s" r="A69" s="4">
        <v>58</v>
      </c>
      <c t="n" r="C69" s="6">
        <v>10000</v>
      </c>
    </row>
    <row r="70" spans="1:3">
      <c t="s" r="A70" s="4">
        <v>59</v>
      </c>
      <c t="n" r="C70" s="6">
        <v>10000</v>
      </c>
    </row>
    <row r="71" spans="1:3">
      <c t="s" r="A71" s="4">
        <v>63</v>
      </c>
    </row>
    <row r="72" spans="1:3">
      <c t="s" r="A72" s="3">
        <v>52</v>
      </c>
    </row>
    <row r="73" spans="1:3">
      <c t="s" r="A73" s="4">
        <v>53</v>
      </c>
      <c t="n" r="B73" s="6">
        <v>1000</v>
      </c>
    </row>
    <row r="74" spans="1:3">
      <c t="s" r="A74" s="4">
        <v>58</v>
      </c>
      <c t="n" r="B74" s="6">
        <v>1000</v>
      </c>
    </row>
    <row r="75" spans="1:3">
      <c t="s" r="A75" s="4">
        <v>59</v>
      </c>
      <c t="n" r="B75" s="7">
        <v>1000</v>
      </c>
    </row>
    <row r="76" spans="1:3">
      <c t="s" r="A76" s="4">
        <v>64</v>
      </c>
    </row>
    <row r="77" spans="1:3">
      <c t="s" r="A77" s="3">
        <v>52</v>
      </c>
    </row>
    <row r="78" spans="1:3">
      <c t="s" r="A78" s="4">
        <v>53</v>
      </c>
      <c t="s" r="C78" s="4">
        <v>34</v>
      </c>
    </row>
    <row r="79" spans="1:3">
      <c t="s" r="A79" s="4">
        <v>58</v>
      </c>
      <c t="s" r="C79" s="4">
        <v>34</v>
      </c>
    </row>
    <row r="80" spans="1:3">
      <c t="s" r="A80" s="4">
        <v>59</v>
      </c>
      <c t="s" r="C80" s="4">
        <v>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99</v>
      </c>
      <c t="s" r="B1" s="2">
        <v>1</v>
      </c>
    </row>
    <row r="2" spans="1:2">
      <c t="s" r="B2" s="2">
        <v>2</v>
      </c>
    </row>
    <row r="3" spans="1:2">
      <c t="s" r="A3" s="3">
        <v>199</v>
      </c>
    </row>
    <row r="4" spans="1:2">
      <c t="s" r="A4" s="4">
        <v>199</v>
      </c>
      <c t="s" r="B4"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t="s" r="A1" s="1">
        <v>201</v>
      </c>
      <c t="s" r="B1" s="2">
        <v>1</v>
      </c>
    </row>
    <row r="2" spans="1:2">
      <c t="s" r="B2" s="2">
        <v>2</v>
      </c>
    </row>
    <row r="3" spans="1:2">
      <c t="s" r="A3" s="3">
        <v>169</v>
      </c>
    </row>
    <row r="4" spans="1:2">
      <c t="s" r="A4" s="4">
        <v>202</v>
      </c>
      <c t="s" r="B4" s="4">
        <v>203</v>
      </c>
    </row>
    <row r="5" spans="1:2">
      <c t="s" r="A5" s="4">
        <v>204</v>
      </c>
      <c t="s" r="B5" s="4">
        <v>205</v>
      </c>
    </row>
    <row r="6" spans="1:2">
      <c t="s" r="A6" s="4">
        <v>206</v>
      </c>
      <c t="s" r="B6" s="4">
        <v>207</v>
      </c>
    </row>
    <row r="7" spans="1:2">
      <c t="s" r="A7" s="4">
        <v>208</v>
      </c>
      <c t="s" r="B7" s="4">
        <v>209</v>
      </c>
    </row>
    <row r="8" spans="1:2">
      <c t="s" r="A8" s="4">
        <v>210</v>
      </c>
      <c t="s" r="B8" s="4">
        <v>211</v>
      </c>
    </row>
    <row r="9" spans="1:2">
      <c t="s" r="A9" s="4">
        <v>212</v>
      </c>
      <c t="s" r="B9" s="4">
        <v>213</v>
      </c>
    </row>
    <row r="10" spans="1:2">
      <c t="s" r="A10" s="4">
        <v>214</v>
      </c>
      <c t="s" r="B10" s="4">
        <v>215</v>
      </c>
    </row>
    <row r="11" spans="1:2">
      <c t="s" r="A11" s="4">
        <v>216</v>
      </c>
      <c t="s" r="B11" s="4">
        <v>217</v>
      </c>
    </row>
    <row r="12" spans="1:2">
      <c t="s" r="A12" s="4">
        <v>197</v>
      </c>
      <c t="s" r="B12" s="4">
        <v>218</v>
      </c>
    </row>
    <row r="13" spans="1:2">
      <c t="s" r="A13" s="4">
        <v>219</v>
      </c>
      <c t="s" r="B13" s="4">
        <v>220</v>
      </c>
    </row>
    <row r="14" spans="1:2">
      <c t="s" r="A14" s="4">
        <v>221</v>
      </c>
      <c t="s" r="B14" s="4">
        <v>222</v>
      </c>
    </row>
    <row r="15" spans="1:2">
      <c t="s" r="A15" s="4">
        <v>223</v>
      </c>
      <c t="s" r="B15" s="4">
        <v>224</v>
      </c>
    </row>
    <row r="16" spans="1:2">
      <c t="s" r="A16" s="4">
        <v>225</v>
      </c>
      <c t="s" r="B16" s="4">
        <v>226</v>
      </c>
    </row>
    <row r="17" spans="1:2">
      <c t="s" r="A17" s="4">
        <v>227</v>
      </c>
      <c t="s" r="B17" s="4">
        <v>228</v>
      </c>
    </row>
    <row r="18" spans="1:2">
      <c t="s" r="A18" s="4">
        <v>229</v>
      </c>
      <c t="s" r="B18" s="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31</v>
      </c>
      <c t="s" r="B1" s="2">
        <v>1</v>
      </c>
    </row>
    <row r="2" spans="1:2">
      <c t="s" r="B2" s="2">
        <v>2</v>
      </c>
    </row>
    <row r="3" spans="1:2">
      <c t="s" r="A3" s="3">
        <v>232</v>
      </c>
    </row>
    <row r="4" spans="1:2">
      <c t="s" r="A4" s="4">
        <v>233</v>
      </c>
      <c t="s" r="B4" s="4">
        <v>234</v>
      </c>
    </row>
    <row r="5" spans="1:2">
      <c t="s" r="A5" s="4">
        <v>235</v>
      </c>
      <c t="s" r="B5" s="4">
        <v>236</v>
      </c>
    </row>
    <row r="6" spans="1:2">
      <c t="s" r="A6" s="4">
        <v>237</v>
      </c>
      <c t="s" r="B6" s="4">
        <v>238</v>
      </c>
    </row>
    <row r="7" spans="1:2">
      <c t="s" r="A7" s="4">
        <v>239</v>
      </c>
      <c t="s" r="B7" s="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41</v>
      </c>
      <c t="s" r="B1" s="2">
        <v>1</v>
      </c>
    </row>
    <row r="2" spans="1:2">
      <c t="s" r="B2" s="2">
        <v>2</v>
      </c>
    </row>
    <row r="3" spans="1:2">
      <c t="s" r="A3" s="3">
        <v>242</v>
      </c>
    </row>
    <row r="4" spans="1:2">
      <c t="s" r="A4" s="4">
        <v>243</v>
      </c>
      <c t="s" r="B4" s="4">
        <v>244</v>
      </c>
    </row>
    <row r="5" spans="1:2">
      <c t="s" r="A5" s="4">
        <v>245</v>
      </c>
      <c t="s" r="B5" s="4">
        <v>246</v>
      </c>
    </row>
    <row r="6" spans="1:2">
      <c t="s" r="A6" s="4">
        <v>247</v>
      </c>
      <c t="s" r="B6" s="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9</v>
      </c>
      <c t="s" r="B1" s="2">
        <v>1</v>
      </c>
    </row>
    <row r="2" spans="1:2">
      <c t="s" r="B2" s="2">
        <v>2</v>
      </c>
    </row>
    <row r="3" spans="1:2">
      <c t="s" r="A3" s="3">
        <v>250</v>
      </c>
    </row>
    <row r="4" spans="1:2">
      <c t="s" r="A4" s="4">
        <v>251</v>
      </c>
      <c t="s" r="B4" s="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3</v>
      </c>
      <c t="s" r="B1" s="2">
        <v>1</v>
      </c>
    </row>
    <row r="2" spans="1:2">
      <c t="s" r="B2" s="2">
        <v>2</v>
      </c>
    </row>
    <row r="3" spans="1:2">
      <c t="s" r="A3" s="3">
        <v>254</v>
      </c>
    </row>
    <row r="4" spans="1:2">
      <c t="s" r="A4" s="4">
        <v>255</v>
      </c>
      <c t="s" r="B4" s="4">
        <v>256</v>
      </c>
    </row>
    <row r="5" spans="1:2">
      <c t="s" r="A5" s="4">
        <v>257</v>
      </c>
      <c t="s" r="B5" s="4">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59</v>
      </c>
      <c t="s" r="B1" s="2">
        <v>1</v>
      </c>
    </row>
    <row r="2" spans="1:2">
      <c t="s" r="B2" s="2">
        <v>2</v>
      </c>
    </row>
    <row r="3" spans="1:2">
      <c t="s" r="A3" s="3">
        <v>189</v>
      </c>
    </row>
    <row r="4" spans="1:2">
      <c t="s" r="A4" s="4">
        <v>260</v>
      </c>
      <c t="s" r="B4" s="4">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62</v>
      </c>
      <c t="s" r="B1" s="2">
        <v>1</v>
      </c>
    </row>
    <row r="2" spans="1:2">
      <c t="s" r="B2" s="2">
        <v>2</v>
      </c>
    </row>
    <row r="3" spans="1:2">
      <c t="s" r="A3" s="3">
        <v>263</v>
      </c>
    </row>
    <row r="4" spans="1:2">
      <c t="s" r="A4" s="4">
        <v>264</v>
      </c>
      <c t="s" r="B4" s="4">
        <v>265</v>
      </c>
    </row>
    <row r="5" spans="1:2">
      <c t="s" r="A5" s="4">
        <v>266</v>
      </c>
      <c t="s" r="B5" s="4">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68</v>
      </c>
      <c t="s" r="B1" s="2">
        <v>1</v>
      </c>
    </row>
    <row r="2" spans="1:3">
      <c t="s" r="B2" s="2">
        <v>2</v>
      </c>
      <c t="s" r="C2" s="2">
        <v>29</v>
      </c>
    </row>
    <row r="3" spans="1:3">
      <c t="s" r="A3" s="4">
        <v>269</v>
      </c>
      <c t="n" r="B3" s="7">
        <v>714633</v>
      </c>
      <c t="n" r="C3" s="7">
        <v>493062</v>
      </c>
    </row>
    <row r="4" spans="1:3">
      <c t="s" r="A4" s="4">
        <v>270</v>
      </c>
      <c t="n" r="B4" s="6">
        <v>1051502</v>
      </c>
      <c t="n" r="C4" s="6">
        <v>1755967</v>
      </c>
    </row>
    <row r="5" spans="1:3">
      <c t="s" r="A5" s="4">
        <v>271</v>
      </c>
      <c t="n" r="B5" s="6">
        <v>-1051320</v>
      </c>
      <c t="n" r="C5" s="6">
        <v>-1412706</v>
      </c>
    </row>
    <row r="6" spans="1:3">
      <c t="s" r="A6" s="4">
        <v>272</v>
      </c>
      <c t="n" r="B6" s="6">
        <v>-110713</v>
      </c>
      <c t="n" r="C6" s="6">
        <v>-121690</v>
      </c>
    </row>
    <row r="7" spans="1:3">
      <c t="s" r="A7" s="4">
        <v>273</v>
      </c>
      <c t="n" r="B7" s="7">
        <v>604102</v>
      </c>
      <c t="n" r="C7" s="7">
        <v>71463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8"/>
  </cols>
  <sheetData>
    <row r="1" spans="1:3">
      <c t="s" r="A1" s="1">
        <v>274</v>
      </c>
      <c t="s" r="B1" s="2">
        <v>1</v>
      </c>
    </row>
    <row r="2" spans="1:3">
      <c t="s" r="B2" s="2">
        <v>2</v>
      </c>
      <c t="s" r="C2" s="2">
        <v>29</v>
      </c>
    </row>
    <row r="3" spans="1:3">
      <c t="s" r="A3" s="3">
        <v>275</v>
      </c>
    </row>
    <row r="4" spans="1:3">
      <c t="s" r="A4" s="4">
        <v>276</v>
      </c>
      <c t="s" r="B4" s="4">
        <v>277</v>
      </c>
      <c t="s" r="C4" s="4">
        <v>277</v>
      </c>
    </row>
    <row r="5" spans="1:3">
      <c t="s" r="A5" s="4">
        <v>278</v>
      </c>
      <c t="n" r="B5" s="10">
        <v>0.0011</v>
      </c>
      <c t="n" r="C5" s="10">
        <v>0.0013</v>
      </c>
    </row>
    <row r="6" spans="1:3">
      <c t="s" r="A6" s="4">
        <v>279</v>
      </c>
    </row>
    <row r="7" spans="1:3">
      <c t="s" r="A7" s="3">
        <v>275</v>
      </c>
    </row>
    <row r="8" spans="1:3">
      <c t="s" r="A8" s="4">
        <v>280</v>
      </c>
      <c t="s" r="B8" s="4">
        <v>281</v>
      </c>
      <c t="s" r="C8" s="4">
        <v>282</v>
      </c>
    </row>
    <row r="9" spans="1:3">
      <c t="s" r="A9" s="4">
        <v>283</v>
      </c>
      <c t="s" r="B9" s="4">
        <v>284</v>
      </c>
      <c t="s" r="C9" s="4">
        <v>285</v>
      </c>
    </row>
    <row r="10" spans="1:3">
      <c t="s" r="A10" s="4">
        <v>286</v>
      </c>
      <c t="s" r="B10" s="4">
        <v>287</v>
      </c>
      <c t="s" r="C10" s="4">
        <v>288</v>
      </c>
    </row>
    <row r="11" spans="1:3">
      <c t="s" r="A11" s="4">
        <v>289</v>
      </c>
    </row>
    <row r="12" spans="1:3">
      <c t="s" r="A12" s="3">
        <v>275</v>
      </c>
    </row>
    <row r="13" spans="1:3">
      <c t="s" r="A13" s="4">
        <v>280</v>
      </c>
      <c t="s" r="B13" s="4">
        <v>290</v>
      </c>
      <c t="s" r="C13" s="4">
        <v>291</v>
      </c>
    </row>
    <row r="14" spans="1:3">
      <c t="s" r="A14" s="4">
        <v>283</v>
      </c>
      <c t="s" r="B14" s="4">
        <v>292</v>
      </c>
      <c t="s" r="C14" s="4">
        <v>293</v>
      </c>
    </row>
    <row r="15" spans="1:3">
      <c t="s" r="A15" s="4">
        <v>286</v>
      </c>
      <c t="s" r="B15" s="4">
        <v>294</v>
      </c>
      <c t="s" r="C15" s="4">
        <v>29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65</v>
      </c>
      <c t="s" r="B1" s="2">
        <v>2</v>
      </c>
      <c t="s" r="C1" s="2">
        <v>29</v>
      </c>
    </row>
    <row r="2" spans="1:3">
      <c t="s" r="A2" s="4">
        <v>66</v>
      </c>
      <c t="n" r="B2" s="8">
        <v>0.001</v>
      </c>
    </row>
    <row r="3" spans="1:3">
      <c t="s" r="A3" s="4">
        <v>67</v>
      </c>
      <c t="n" r="B3" s="6">
        <v>11000000</v>
      </c>
    </row>
    <row r="4" spans="1:3">
      <c t="s" r="A4" s="4">
        <v>68</v>
      </c>
      <c t="n" r="B4" s="6">
        <v>6010000</v>
      </c>
    </row>
    <row r="5" spans="1:3">
      <c t="s" r="A5" s="4">
        <v>69</v>
      </c>
      <c t="n" r="B5" s="6">
        <v>6010000</v>
      </c>
    </row>
    <row r="6" spans="1:3">
      <c t="s" r="A6" s="4">
        <v>70</v>
      </c>
      <c t="n" r="B6" s="8">
        <v>0.001</v>
      </c>
    </row>
    <row r="7" spans="1:3">
      <c t="s" r="A7" s="4">
        <v>71</v>
      </c>
      <c t="n" r="B7" s="6">
        <v>5000000000</v>
      </c>
    </row>
    <row r="8" spans="1:3">
      <c t="s" r="A8" s="4">
        <v>72</v>
      </c>
      <c t="n" r="B8" s="6">
        <v>4220560</v>
      </c>
    </row>
    <row r="9" spans="1:3">
      <c t="s" r="A9" s="4">
        <v>73</v>
      </c>
      <c t="n" r="B9" s="6">
        <v>4220560</v>
      </c>
    </row>
    <row r="10" spans="1:3">
      <c t="s" r="A10" s="4">
        <v>74</v>
      </c>
      <c t="n" r="B10" s="7">
        <v>132351</v>
      </c>
    </row>
    <row r="11" spans="1:3">
      <c t="s" r="A11" s="4">
        <v>60</v>
      </c>
    </row>
    <row r="12" spans="1:3">
      <c t="s" r="A12" s="4">
        <v>66</v>
      </c>
      <c t="n" r="C12" s="8">
        <v>0.001</v>
      </c>
    </row>
    <row r="13" spans="1:3">
      <c t="s" r="A13" s="4">
        <v>67</v>
      </c>
      <c t="n" r="C13" s="6">
        <v>11000000</v>
      </c>
    </row>
    <row r="14" spans="1:3">
      <c t="s" r="A14" s="4">
        <v>68</v>
      </c>
      <c t="n" r="C14" s="6">
        <v>10000000</v>
      </c>
    </row>
    <row r="15" spans="1:3">
      <c t="s" r="A15" s="4">
        <v>69</v>
      </c>
      <c t="n" r="C15" s="6">
        <v>10000000</v>
      </c>
    </row>
    <row r="16" spans="1:3">
      <c t="s" r="A16" s="4">
        <v>70</v>
      </c>
      <c t="n" r="C16" s="8">
        <v>0.001</v>
      </c>
    </row>
    <row r="17" spans="1:3">
      <c t="s" r="A17" s="4">
        <v>71</v>
      </c>
      <c t="n" r="C17" s="6">
        <v>5000000000</v>
      </c>
    </row>
    <row r="18" spans="1:3">
      <c t="s" r="A18" s="4">
        <v>72</v>
      </c>
      <c t="n" r="C18" s="6">
        <v>1388784</v>
      </c>
    </row>
    <row r="19" spans="1:3">
      <c t="s" r="A19" s="4">
        <v>73</v>
      </c>
      <c t="n" r="C19" s="6">
        <v>1388784</v>
      </c>
    </row>
    <row r="20" spans="1:3">
      <c t="s" r="A20" s="4">
        <v>74</v>
      </c>
      <c t="n" r="C20" s="7">
        <v>381389</v>
      </c>
    </row>
    <row r="21" spans="1:3">
      <c t="s" r="A21" s="4">
        <v>61</v>
      </c>
    </row>
    <row r="22" spans="1:3">
      <c t="s" r="A22" s="4">
        <v>66</v>
      </c>
      <c t="n" r="B22" s="8">
        <v>0.001</v>
      </c>
    </row>
    <row r="23" spans="1:3">
      <c t="s" r="A23" s="4">
        <v>67</v>
      </c>
      <c t="n" r="B23" s="6">
        <v>10000000</v>
      </c>
    </row>
    <row r="24" spans="1:3">
      <c t="s" r="A24" s="4">
        <v>68</v>
      </c>
      <c t="n" r="B24" s="6">
        <v>5010000</v>
      </c>
    </row>
    <row r="25" spans="1:3">
      <c t="s" r="A25" s="4">
        <v>69</v>
      </c>
      <c t="n" r="B25" s="6">
        <v>5010000</v>
      </c>
    </row>
    <row r="26" spans="1:3">
      <c t="s" r="A26" s="4">
        <v>62</v>
      </c>
    </row>
    <row r="27" spans="1:3">
      <c t="s" r="A27" s="4">
        <v>66</v>
      </c>
      <c t="n" r="C27" s="8">
        <v>0.001</v>
      </c>
    </row>
    <row r="28" spans="1:3">
      <c t="s" r="A28" s="4">
        <v>67</v>
      </c>
      <c t="n" r="C28" s="6">
        <v>10000000</v>
      </c>
    </row>
    <row r="29" spans="1:3">
      <c t="s" r="A29" s="4">
        <v>68</v>
      </c>
      <c t="n" r="C29" s="6">
        <v>10000000</v>
      </c>
    </row>
    <row r="30" spans="1:3">
      <c t="s" r="A30" s="4">
        <v>69</v>
      </c>
      <c t="n" r="C30" s="6">
        <v>10000000</v>
      </c>
    </row>
    <row r="31" spans="1:3">
      <c t="s" r="A31" s="4">
        <v>63</v>
      </c>
    </row>
    <row r="32" spans="1:3">
      <c t="s" r="A32" s="4">
        <v>66</v>
      </c>
      <c t="n" r="B32" s="8">
        <v>0.001</v>
      </c>
    </row>
    <row r="33" spans="1:3">
      <c t="s" r="A33" s="4">
        <v>67</v>
      </c>
      <c t="n" r="B33" s="6">
        <v>1000000</v>
      </c>
    </row>
    <row r="34" spans="1:3">
      <c t="s" r="A34" s="4">
        <v>68</v>
      </c>
      <c t="n" r="B34" s="6">
        <v>1000000</v>
      </c>
    </row>
    <row r="35" spans="1:3">
      <c t="s" r="A35" s="4">
        <v>69</v>
      </c>
      <c t="n" r="B35" s="6">
        <v>1000000</v>
      </c>
    </row>
    <row r="36" spans="1:3">
      <c t="s" r="A36" s="4">
        <v>64</v>
      </c>
    </row>
    <row r="37" spans="1:3">
      <c t="s" r="A37" s="4">
        <v>66</v>
      </c>
      <c t="n" r="C37" s="8">
        <v>0.001</v>
      </c>
    </row>
    <row r="38" spans="1:3">
      <c t="s" r="A38" s="4">
        <v>67</v>
      </c>
      <c t="n" r="C38" s="6">
        <v>1000000</v>
      </c>
    </row>
    <row r="39" spans="1:3">
      <c t="s" r="A39" s="4">
        <v>68</v>
      </c>
      <c t="s" r="C39" s="4">
        <v>34</v>
      </c>
    </row>
    <row r="40" spans="1:3">
      <c t="s" r="A40" s="4">
        <v>69</v>
      </c>
      <c t="s" r="C40" s="4">
        <v>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96</v>
      </c>
      <c t="s" r="B1" s="2">
        <v>1</v>
      </c>
    </row>
    <row r="2" spans="1:3">
      <c t="s" r="B2" s="2">
        <v>2</v>
      </c>
      <c t="s" r="C2" s="2">
        <v>29</v>
      </c>
    </row>
    <row r="3" spans="1:3">
      <c t="s" r="A3" s="3">
        <v>297</v>
      </c>
    </row>
    <row r="4" spans="1:3">
      <c t="s" r="A4" s="4">
        <v>214</v>
      </c>
      <c t="n" r="B4" s="7">
        <v>604102</v>
      </c>
    </row>
    <row r="5" spans="1:3">
      <c t="s" r="A5" s="4">
        <v>298</v>
      </c>
      <c t="n" r="B5" s="6">
        <v>110153</v>
      </c>
      <c t="n" r="C5" s="7">
        <v>121690</v>
      </c>
    </row>
    <row r="6" spans="1:3">
      <c t="s" r="A6" s="4">
        <v>299</v>
      </c>
    </row>
    <row r="7" spans="1:3">
      <c t="s" r="A7" s="3">
        <v>297</v>
      </c>
    </row>
    <row r="8" spans="1:3">
      <c t="s" r="A8" s="4">
        <v>214</v>
      </c>
      <c t="s" r="B8" s="4">
        <v>34</v>
      </c>
      <c t="s" r="C8" s="4">
        <v>34</v>
      </c>
    </row>
    <row r="9" spans="1:3">
      <c t="s" r="A9" s="4">
        <v>300</v>
      </c>
      <c t="s" r="B9" s="4">
        <v>34</v>
      </c>
      <c t="s" r="C9" s="4">
        <v>34</v>
      </c>
    </row>
    <row r="10" spans="1:3">
      <c t="s" r="A10" s="4">
        <v>301</v>
      </c>
    </row>
    <row r="11" spans="1:3">
      <c t="s" r="A11" s="3">
        <v>297</v>
      </c>
    </row>
    <row r="12" spans="1:3">
      <c t="s" r="A12" s="4">
        <v>214</v>
      </c>
      <c t="s" r="B12" s="4">
        <v>34</v>
      </c>
      <c t="s" r="C12" s="4">
        <v>34</v>
      </c>
    </row>
    <row r="13" spans="1:3">
      <c t="s" r="A13" s="4">
        <v>300</v>
      </c>
      <c t="s" r="B13" s="4">
        <v>34</v>
      </c>
      <c t="s" r="C13" s="4">
        <v>34</v>
      </c>
    </row>
    <row r="14" spans="1:3">
      <c t="s" r="A14" s="4">
        <v>302</v>
      </c>
    </row>
    <row r="15" spans="1:3">
      <c t="s" r="A15" s="3">
        <v>297</v>
      </c>
    </row>
    <row r="16" spans="1:3">
      <c t="s" r="A16" s="4">
        <v>214</v>
      </c>
      <c t="n" r="B16" s="6">
        <v>604102</v>
      </c>
      <c t="n" r="C16" s="6">
        <v>714633</v>
      </c>
    </row>
    <row r="17" spans="1:3">
      <c t="s" r="A17" s="4">
        <v>300</v>
      </c>
      <c t="n" r="B17" s="7">
        <v>604102</v>
      </c>
      <c t="n" r="C17" s="7">
        <v>71463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r="1" spans="1:2">
      <c t="s" r="A1" s="1">
        <v>303</v>
      </c>
      <c t="s" r="B1" s="2">
        <v>1</v>
      </c>
    </row>
    <row r="2" spans="1:2">
      <c t="s" r="B2" s="2">
        <v>304</v>
      </c>
    </row>
    <row r="3" spans="1:2">
      <c t="s" r="A3" s="3">
        <v>275</v>
      </c>
    </row>
    <row r="4" spans="1:2">
      <c t="s" r="A4" s="4">
        <v>276</v>
      </c>
      <c t="s" r="B4" s="4">
        <v>277</v>
      </c>
    </row>
    <row r="5" spans="1:2">
      <c t="s" r="A5" s="4">
        <v>279</v>
      </c>
    </row>
    <row r="6" spans="1:2">
      <c t="s" r="A6" s="3">
        <v>275</v>
      </c>
    </row>
    <row r="7" spans="1:2">
      <c t="s" r="A7" s="4">
        <v>280</v>
      </c>
      <c t="s" r="B7" s="4">
        <v>281</v>
      </c>
    </row>
    <row r="8" spans="1:2">
      <c t="s" r="A8" s="4">
        <v>283</v>
      </c>
      <c t="s" r="B8" s="4">
        <v>284</v>
      </c>
    </row>
    <row r="9" spans="1:2">
      <c t="s" r="A9" s="4">
        <v>286</v>
      </c>
      <c t="s" r="B9" s="4">
        <v>287</v>
      </c>
    </row>
    <row r="10" spans="1:2">
      <c t="s" r="A10" s="4">
        <v>278</v>
      </c>
      <c t="n" r="B10" s="10">
        <v>0.0013</v>
      </c>
    </row>
    <row r="11" spans="1:2">
      <c t="s" r="A11" s="4">
        <v>289</v>
      </c>
    </row>
    <row r="12" spans="1:2">
      <c t="s" r="A12" s="3">
        <v>275</v>
      </c>
    </row>
    <row r="13" spans="1:2">
      <c t="s" r="A13" s="4">
        <v>280</v>
      </c>
      <c t="s" r="B13" s="4">
        <v>290</v>
      </c>
    </row>
    <row r="14" spans="1:2">
      <c t="s" r="A14" s="4">
        <v>283</v>
      </c>
      <c t="s" r="B14" s="4">
        <v>292</v>
      </c>
    </row>
    <row r="15" spans="1:2">
      <c t="s" r="A15" s="4">
        <v>286</v>
      </c>
      <c t="s" r="B15" s="4">
        <v>294</v>
      </c>
    </row>
    <row r="16" spans="1:2">
      <c t="s" r="A16" s="4">
        <v>278</v>
      </c>
      <c t="n" r="B16" s="10">
        <v>0.00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05</v>
      </c>
      <c t="s" r="B1" s="2">
        <v>2</v>
      </c>
      <c t="s" r="C1" s="2">
        <v>29</v>
      </c>
      <c t="s" r="D1" s="2">
        <v>306</v>
      </c>
    </row>
    <row r="2" spans="1:4">
      <c t="s" r="A2" s="4">
        <v>307</v>
      </c>
      <c t="n" r="B2" s="7">
        <v>5105</v>
      </c>
      <c t="n" r="C2" s="7">
        <v>113199</v>
      </c>
    </row>
    <row r="3" spans="1:4">
      <c t="s" r="A3" s="4">
        <v>308</v>
      </c>
      <c t="s" r="B3" s="4">
        <v>34</v>
      </c>
      <c t="n" r="C3" s="6">
        <v>2414376</v>
      </c>
    </row>
    <row r="4" spans="1:4">
      <c t="s" r="A4" s="4">
        <v>35</v>
      </c>
      <c t="n" r="B4" s="6">
        <v>62024</v>
      </c>
    </row>
    <row r="5" spans="1:4">
      <c t="s" r="A5" s="3">
        <v>204</v>
      </c>
    </row>
    <row r="6" spans="1:4">
      <c t="s" r="A6" s="4">
        <v>309</v>
      </c>
      <c t="n" r="B6" s="6">
        <v>2008</v>
      </c>
      <c t="n" r="C6" s="6">
        <v>2777</v>
      </c>
    </row>
    <row r="7" spans="1:4">
      <c t="s" r="A7" s="3">
        <v>310</v>
      </c>
    </row>
    <row r="8" spans="1:4">
      <c t="s" r="A8" s="4">
        <v>311</v>
      </c>
      <c t="n" r="B8" s="6">
        <v>20</v>
      </c>
    </row>
    <row r="9" spans="1:4">
      <c t="s" r="A9" s="4">
        <v>42</v>
      </c>
      <c t="n" r="B9" s="6">
        <v>20</v>
      </c>
    </row>
    <row r="10" spans="1:4">
      <c t="s" r="A10" s="4">
        <v>43</v>
      </c>
      <c t="n" r="B10" s="6">
        <v>64052</v>
      </c>
    </row>
    <row r="11" spans="1:4">
      <c t="s" r="A11" s="3">
        <v>44</v>
      </c>
    </row>
    <row r="12" spans="1:4">
      <c t="s" r="A12" s="4">
        <v>312</v>
      </c>
      <c t="n" r="B12" s="6">
        <v>438189</v>
      </c>
    </row>
    <row r="13" spans="1:4">
      <c t="s" r="A13" s="4">
        <v>313</v>
      </c>
      <c t="n" r="B13" s="6">
        <v>365906</v>
      </c>
    </row>
    <row r="14" spans="1:4">
      <c t="s" r="A14" s="4">
        <v>314</v>
      </c>
      <c t="n" r="B14" s="6">
        <v>354152</v>
      </c>
    </row>
    <row r="15" spans="1:4">
      <c t="s" r="A15" s="4">
        <v>315</v>
      </c>
      <c t="n" r="B15" s="6">
        <v>145000</v>
      </c>
      <c t="n" r="C15" s="6">
        <v>145000</v>
      </c>
    </row>
    <row r="16" spans="1:4">
      <c t="s" r="A16" s="4">
        <v>316</v>
      </c>
      <c t="n" r="B16" s="6">
        <v>204778</v>
      </c>
    </row>
    <row r="17" spans="1:4">
      <c t="s" r="A17" s="4">
        <v>50</v>
      </c>
      <c t="n" r="B17" s="6">
        <v>604102</v>
      </c>
    </row>
    <row r="18" spans="1:4">
      <c t="s" r="A18" s="4">
        <v>317</v>
      </c>
      <c t="n" r="B18" s="6">
        <v>2112127</v>
      </c>
    </row>
    <row r="19" spans="1:4">
      <c t="s" r="A19" s="3">
        <v>318</v>
      </c>
    </row>
    <row r="20" spans="1:4">
      <c t="s" r="A20" s="4">
        <v>319</v>
      </c>
      <c t="n" r="B20" s="6">
        <v>6010</v>
      </c>
    </row>
    <row r="21" spans="1:4">
      <c t="s" r="A21" s="4">
        <v>320</v>
      </c>
      <c t="n" r="B21" s="6">
        <v>4221</v>
      </c>
    </row>
    <row r="22" spans="1:4">
      <c t="s" r="A22" s="4">
        <v>321</v>
      </c>
      <c t="n" r="B22" s="6">
        <v>24894001</v>
      </c>
    </row>
    <row r="23" spans="1:4">
      <c t="s" r="A23" s="4">
        <v>322</v>
      </c>
      <c t="s" r="B23" s="4">
        <v>34</v>
      </c>
    </row>
    <row r="24" spans="1:4">
      <c t="s" r="A24" s="4">
        <v>323</v>
      </c>
      <c t="n" r="B24" s="6">
        <v>-26952307</v>
      </c>
    </row>
    <row r="25" spans="1:4">
      <c t="s" r="A25" s="4">
        <v>324</v>
      </c>
      <c t="n" r="B25" s="6">
        <v>-2048075</v>
      </c>
      <c t="n" r="C25" s="6">
        <v>824006</v>
      </c>
      <c t="n" r="D25" s="7">
        <v>-20637124</v>
      </c>
    </row>
    <row r="26" spans="1:4">
      <c t="s" r="A26" s="4">
        <v>325</v>
      </c>
      <c t="n" r="B26" s="6">
        <v>64052</v>
      </c>
    </row>
    <row r="27" spans="1:4">
      <c t="s" r="A27" s="4">
        <v>61</v>
      </c>
    </row>
    <row r="28" spans="1:4">
      <c t="s" r="A28" s="3">
        <v>318</v>
      </c>
    </row>
    <row r="29" spans="1:4">
      <c t="s" r="A29" s="4">
        <v>319</v>
      </c>
      <c t="n" r="B29" s="6">
        <v>5010</v>
      </c>
    </row>
    <row r="30" spans="1:4">
      <c t="s" r="A30" s="4">
        <v>324</v>
      </c>
      <c t="n" r="B30" s="6">
        <v>5010</v>
      </c>
    </row>
    <row r="31" spans="1:4">
      <c t="s" r="A31" s="4">
        <v>325</v>
      </c>
      <c t="n" r="B31" s="7">
        <v>5010</v>
      </c>
    </row>
    <row r="32" spans="1:4">
      <c t="s" r="A32" s="4">
        <v>326</v>
      </c>
    </row>
    <row r="33" spans="1:4">
      <c t="s" r="A33" s="4">
        <v>307</v>
      </c>
      <c t="n" r="C33" s="6">
        <v>113199</v>
      </c>
      <c t="n" r="D33" s="6">
        <v>47428</v>
      </c>
    </row>
    <row r="34" spans="1:4">
      <c t="s" r="A34" s="4">
        <v>308</v>
      </c>
      <c t="n" r="C34" s="6">
        <v>46020</v>
      </c>
    </row>
    <row r="35" spans="1:4">
      <c t="s" r="A35" s="4">
        <v>35</v>
      </c>
      <c t="n" r="C35" s="6">
        <v>159219</v>
      </c>
    </row>
    <row r="36" spans="1:4">
      <c t="s" r="A36" s="3">
        <v>204</v>
      </c>
    </row>
    <row r="37" spans="1:4">
      <c t="s" r="A37" s="4">
        <v>309</v>
      </c>
      <c t="n" r="C37" s="6">
        <v>2777</v>
      </c>
    </row>
    <row r="38" spans="1:4">
      <c t="s" r="A38" s="4">
        <v>39</v>
      </c>
      <c t="n" r="C38" s="6">
        <v>2777</v>
      </c>
    </row>
    <row r="39" spans="1:4">
      <c t="s" r="A39" s="3">
        <v>310</v>
      </c>
    </row>
    <row r="40" spans="1:4">
      <c t="s" r="A40" s="4">
        <v>311</v>
      </c>
      <c t="n" r="C40" s="6">
        <v>3958</v>
      </c>
    </row>
    <row r="41" spans="1:4">
      <c t="s" r="A41" s="4">
        <v>42</v>
      </c>
      <c t="n" r="C41" s="6">
        <v>3958</v>
      </c>
    </row>
    <row r="42" spans="1:4">
      <c t="s" r="A42" s="4">
        <v>43</v>
      </c>
      <c t="n" r="C42" s="6">
        <v>165954</v>
      </c>
    </row>
    <row r="43" spans="1:4">
      <c t="s" r="A43" s="3">
        <v>44</v>
      </c>
    </row>
    <row r="44" spans="1:4">
      <c t="s" r="A44" s="4">
        <v>312</v>
      </c>
      <c t="n" r="C44" s="6">
        <v>389165</v>
      </c>
    </row>
    <row r="45" spans="1:4">
      <c t="s" r="A45" s="4">
        <v>313</v>
      </c>
      <c t="n" r="C45" s="6">
        <v>3500</v>
      </c>
    </row>
    <row r="46" spans="1:4">
      <c t="s" r="A46" s="4">
        <v>314</v>
      </c>
      <c t="n" r="C46" s="6">
        <v>342647</v>
      </c>
    </row>
    <row r="47" spans="1:4">
      <c t="s" r="A47" s="4">
        <v>315</v>
      </c>
      <c t="n" r="C47" s="6">
        <v>145000</v>
      </c>
    </row>
    <row r="48" spans="1:4">
      <c t="s" r="A48" s="4">
        <v>316</v>
      </c>
      <c t="n" r="C48" s="6">
        <v>451728</v>
      </c>
    </row>
    <row r="49" spans="1:4">
      <c t="s" r="A49" s="4">
        <v>50</v>
      </c>
      <c t="n" r="C49" s="6">
        <v>1767223</v>
      </c>
    </row>
    <row r="50" spans="1:4">
      <c t="s" r="A50" s="4">
        <v>317</v>
      </c>
      <c t="n" r="C50" s="6">
        <v>3099263</v>
      </c>
    </row>
    <row r="51" spans="1:4">
      <c t="s" r="A51" s="3">
        <v>318</v>
      </c>
    </row>
    <row r="52" spans="1:4">
      <c t="s" r="A52" s="4">
        <v>320</v>
      </c>
      <c t="n" r="C52" s="6">
        <v>1389</v>
      </c>
    </row>
    <row r="53" spans="1:4">
      <c t="s" r="A53" s="4">
        <v>321</v>
      </c>
      <c t="n" r="C53" s="6">
        <v>18336763</v>
      </c>
    </row>
    <row r="54" spans="1:4">
      <c t="s" r="A54" s="4">
        <v>322</v>
      </c>
      <c t="n" r="C54" s="6">
        <v>36605</v>
      </c>
    </row>
    <row r="55" spans="1:4">
      <c t="s" r="A55" s="4">
        <v>327</v>
      </c>
      <c t="n" r="C55" s="6">
        <v>-426042</v>
      </c>
    </row>
    <row r="56" spans="1:4">
      <c t="s" r="A56" s="4">
        <v>323</v>
      </c>
      <c t="n" r="C56" s="6">
        <v>-20892024</v>
      </c>
    </row>
    <row r="57" spans="1:4">
      <c t="s" r="A57" s="4">
        <v>324</v>
      </c>
      <c t="n" r="C57" s="6">
        <v>-2933309</v>
      </c>
    </row>
    <row r="58" spans="1:4">
      <c t="s" r="A58" s="4">
        <v>325</v>
      </c>
      <c t="n" r="C58" s="6">
        <v>165954</v>
      </c>
    </row>
    <row r="59" spans="1:4">
      <c t="s" r="A59" s="4">
        <v>328</v>
      </c>
    </row>
    <row r="60" spans="1:4">
      <c t="s" r="A60" s="3">
        <v>318</v>
      </c>
    </row>
    <row r="61" spans="1:4">
      <c t="s" r="A61" s="4">
        <v>319</v>
      </c>
      <c t="n" r="C61" s="6">
        <v>10000</v>
      </c>
    </row>
    <row r="62" spans="1:4">
      <c t="s" r="A62" s="4">
        <v>60</v>
      </c>
    </row>
    <row r="63" spans="1:4">
      <c t="s" r="A63" s="4">
        <v>307</v>
      </c>
      <c t="n" r="C63" s="6">
        <v>113199</v>
      </c>
      <c t="n" r="D63" s="6">
        <v>47428</v>
      </c>
    </row>
    <row r="64" spans="1:4">
      <c t="s" r="A64" s="4">
        <v>308</v>
      </c>
      <c t="n" r="C64" s="6">
        <v>2368357</v>
      </c>
    </row>
    <row r="65" spans="1:4">
      <c t="s" r="A65" s="4">
        <v>35</v>
      </c>
      <c t="n" r="C65" s="6">
        <v>2481556</v>
      </c>
    </row>
    <row r="66" spans="1:4">
      <c t="s" r="A66" s="3">
        <v>204</v>
      </c>
    </row>
    <row r="67" spans="1:4">
      <c t="s" r="A67" s="4">
        <v>309</v>
      </c>
      <c t="n" r="C67" s="6">
        <v>2777</v>
      </c>
    </row>
    <row r="68" spans="1:4">
      <c t="s" r="A68" s="4">
        <v>39</v>
      </c>
      <c t="n" r="C68" s="6">
        <v>2777</v>
      </c>
    </row>
    <row r="69" spans="1:4">
      <c t="s" r="A69" s="3">
        <v>310</v>
      </c>
    </row>
    <row r="70" spans="1:4">
      <c t="s" r="A70" s="4">
        <v>311</v>
      </c>
      <c t="n" r="C70" s="6">
        <v>3958</v>
      </c>
    </row>
    <row r="71" spans="1:4">
      <c t="s" r="A71" s="4">
        <v>42</v>
      </c>
      <c t="n" r="C71" s="6">
        <v>3958</v>
      </c>
    </row>
    <row r="72" spans="1:4">
      <c t="s" r="A72" s="4">
        <v>43</v>
      </c>
      <c t="n" r="C72" s="6">
        <v>2488291</v>
      </c>
    </row>
    <row r="73" spans="1:4">
      <c t="s" r="A73" s="3">
        <v>44</v>
      </c>
    </row>
    <row r="74" spans="1:4">
      <c t="s" r="A74" s="4">
        <v>312</v>
      </c>
      <c t="n" r="C74" s="6">
        <v>389166</v>
      </c>
    </row>
    <row r="75" spans="1:4">
      <c t="s" r="A75" s="4">
        <v>313</v>
      </c>
      <c t="n" r="C75" s="6">
        <v>3500</v>
      </c>
    </row>
    <row r="76" spans="1:4">
      <c t="s" r="A76" s="4">
        <v>314</v>
      </c>
      <c t="n" r="C76" s="6">
        <v>342647</v>
      </c>
    </row>
    <row r="77" spans="1:4">
      <c t="s" r="A77" s="4">
        <v>315</v>
      </c>
      <c t="n" r="C77" s="6">
        <v>145000</v>
      </c>
    </row>
    <row r="78" spans="1:4">
      <c t="s" r="A78" s="4">
        <v>316</v>
      </c>
      <c t="n" r="C78" s="6">
        <v>69339</v>
      </c>
    </row>
    <row r="79" spans="1:4">
      <c t="s" r="A79" s="4">
        <v>50</v>
      </c>
      <c t="n" r="C79" s="6">
        <v>714633</v>
      </c>
    </row>
    <row r="80" spans="1:4">
      <c t="s" r="A80" s="4">
        <v>317</v>
      </c>
      <c t="n" r="C80" s="6">
        <v>1664285</v>
      </c>
    </row>
    <row r="81" spans="1:4">
      <c t="s" r="A81" s="3">
        <v>318</v>
      </c>
    </row>
    <row r="82" spans="1:4">
      <c t="s" r="A82" s="4">
        <v>319</v>
      </c>
      <c t="n" r="C82" s="6">
        <v>10000</v>
      </c>
    </row>
    <row r="83" spans="1:4">
      <c t="s" r="A83" s="4">
        <v>320</v>
      </c>
      <c t="n" r="C83" s="6">
        <v>1389</v>
      </c>
    </row>
    <row r="84" spans="1:4">
      <c t="s" r="A84" s="4">
        <v>321</v>
      </c>
      <c t="n" r="C84" s="6">
        <v>21726763</v>
      </c>
    </row>
    <row r="85" spans="1:4">
      <c t="s" r="A85" s="4">
        <v>322</v>
      </c>
      <c t="n" r="C85" s="6">
        <v>36605</v>
      </c>
    </row>
    <row r="86" spans="1:4">
      <c t="s" r="A86" s="4">
        <v>327</v>
      </c>
      <c t="s" r="C86" s="4">
        <v>34</v>
      </c>
    </row>
    <row r="87" spans="1:4">
      <c t="s" r="A87" s="4">
        <v>323</v>
      </c>
      <c t="n" r="C87" s="6">
        <v>-20950751</v>
      </c>
    </row>
    <row r="88" spans="1:4">
      <c t="s" r="A88" s="4">
        <v>324</v>
      </c>
      <c t="n" r="C88" s="6">
        <v>824006</v>
      </c>
    </row>
    <row r="89" spans="1:4">
      <c t="s" r="A89" s="4">
        <v>325</v>
      </c>
      <c t="n" r="C89" s="6">
        <v>2488291</v>
      </c>
    </row>
    <row r="90" spans="1:4">
      <c t="s" r="A90" s="4">
        <v>329</v>
      </c>
    </row>
    <row r="91" spans="1:4">
      <c t="s" r="A91" s="3">
        <v>318</v>
      </c>
    </row>
    <row r="92" spans="1:4">
      <c t="s" r="A92" s="4">
        <v>319</v>
      </c>
      <c t="n" r="C92" s="6">
        <v>10000</v>
      </c>
    </row>
    <row r="93" spans="1:4">
      <c t="s" r="A93" s="4">
        <v>324</v>
      </c>
      <c t="n" r="C93" s="6">
        <v>10000</v>
      </c>
    </row>
    <row r="94" spans="1:4">
      <c t="s" r="A94" s="4">
        <v>325</v>
      </c>
      <c t="n" r="C94" s="6">
        <v>10000</v>
      </c>
    </row>
    <row r="95" spans="1:4">
      <c t="s" r="A95" s="4">
        <v>330</v>
      </c>
    </row>
    <row r="96" spans="1:4">
      <c t="s" r="A96" s="4">
        <v>307</v>
      </c>
      <c t="s" r="C96" s="4">
        <v>34</v>
      </c>
      <c t="s" r="D96" s="4">
        <v>34</v>
      </c>
    </row>
    <row r="97" spans="1:4">
      <c t="s" r="A97" s="4">
        <v>308</v>
      </c>
      <c t="n" r="C97" s="6">
        <v>2322337</v>
      </c>
    </row>
    <row r="98" spans="1:4">
      <c t="s" r="A98" s="4">
        <v>35</v>
      </c>
      <c t="n" r="C98" s="6">
        <v>2322337</v>
      </c>
    </row>
    <row r="99" spans="1:4">
      <c t="s" r="A99" s="3">
        <v>204</v>
      </c>
    </row>
    <row r="100" spans="1:4">
      <c t="s" r="A100" s="4">
        <v>309</v>
      </c>
      <c t="s" r="C100" s="4">
        <v>34</v>
      </c>
    </row>
    <row r="101" spans="1:4">
      <c t="s" r="A101" s="4">
        <v>39</v>
      </c>
      <c t="s" r="C101" s="4">
        <v>34</v>
      </c>
    </row>
    <row r="102" spans="1:4">
      <c t="s" r="A102" s="3">
        <v>310</v>
      </c>
    </row>
    <row r="103" spans="1:4">
      <c t="s" r="A103" s="4">
        <v>311</v>
      </c>
      <c t="s" r="C103" s="4">
        <v>34</v>
      </c>
    </row>
    <row r="104" spans="1:4">
      <c t="s" r="A104" s="4">
        <v>42</v>
      </c>
      <c t="s" r="C104" s="4">
        <v>34</v>
      </c>
    </row>
    <row r="105" spans="1:4">
      <c t="s" r="A105" s="4">
        <v>43</v>
      </c>
      <c t="n" r="C105" s="6">
        <v>2322337</v>
      </c>
    </row>
    <row r="106" spans="1:4">
      <c t="s" r="A106" s="3">
        <v>44</v>
      </c>
    </row>
    <row r="107" spans="1:4">
      <c t="s" r="A107" s="4">
        <v>312</v>
      </c>
      <c t="n" r="C107" s="6">
        <v>1</v>
      </c>
    </row>
    <row r="108" spans="1:4">
      <c t="s" r="A108" s="4">
        <v>314</v>
      </c>
      <c t="s" r="C108" s="4">
        <v>34</v>
      </c>
    </row>
    <row r="109" spans="1:4">
      <c t="s" r="A109" s="4">
        <v>315</v>
      </c>
      <c t="s" r="C109" s="4">
        <v>34</v>
      </c>
    </row>
    <row r="110" spans="1:4">
      <c t="s" r="A110" s="4">
        <v>316</v>
      </c>
      <c t="n" r="C110" s="6">
        <v>-382389</v>
      </c>
    </row>
    <row r="111" spans="1:4">
      <c t="s" r="A111" s="4">
        <v>50</v>
      </c>
      <c t="n" r="C111" s="6">
        <v>-1052590</v>
      </c>
    </row>
    <row r="112" spans="1:4">
      <c t="s" r="A112" s="4">
        <v>317</v>
      </c>
      <c t="n" r="C112" s="6">
        <v>-1434978</v>
      </c>
    </row>
    <row r="113" spans="1:4">
      <c t="s" r="A113" s="3">
        <v>318</v>
      </c>
    </row>
    <row r="114" spans="1:4">
      <c t="s" r="A114" s="4">
        <v>320</v>
      </c>
      <c t="s" r="C114" s="4">
        <v>34</v>
      </c>
    </row>
    <row r="115" spans="1:4">
      <c t="s" r="A115" s="4">
        <v>321</v>
      </c>
      <c t="n" r="C115" s="6">
        <v>3390000</v>
      </c>
    </row>
    <row r="116" spans="1:4">
      <c t="s" r="A116" s="4">
        <v>322</v>
      </c>
      <c t="s" r="C116" s="4">
        <v>34</v>
      </c>
    </row>
    <row r="117" spans="1:4">
      <c t="s" r="A117" s="4">
        <v>327</v>
      </c>
      <c t="n" r="C117" s="6">
        <v>426042</v>
      </c>
    </row>
    <row r="118" spans="1:4">
      <c t="s" r="A118" s="4">
        <v>323</v>
      </c>
      <c t="n" r="C118" s="6">
        <v>-58727</v>
      </c>
    </row>
    <row r="119" spans="1:4">
      <c t="s" r="A119" s="4">
        <v>324</v>
      </c>
      <c t="n" r="C119" s="6">
        <v>3757315</v>
      </c>
    </row>
    <row r="120" spans="1:4">
      <c t="s" r="A120" s="4">
        <v>325</v>
      </c>
      <c t="n" r="C120" s="6">
        <v>2322337</v>
      </c>
    </row>
    <row r="121" spans="1:4">
      <c t="s" r="A121" s="4">
        <v>331</v>
      </c>
    </row>
    <row r="122" spans="1:4">
      <c t="s" r="A122" s="3">
        <v>318</v>
      </c>
    </row>
    <row r="123" spans="1:4">
      <c t="s" r="A123" s="4">
        <v>319</v>
      </c>
      <c t="s" r="C123" s="4">
        <v>3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32</v>
      </c>
      <c t="s" r="B1" s="2">
        <v>1</v>
      </c>
    </row>
    <row r="2" spans="1:3">
      <c t="s" r="B2" s="2">
        <v>2</v>
      </c>
      <c t="s" r="C2" s="2">
        <v>29</v>
      </c>
    </row>
    <row r="3" spans="1:3">
      <c t="s" r="A3" s="4">
        <v>78</v>
      </c>
      <c t="n" r="B3" s="7">
        <v>19898</v>
      </c>
    </row>
    <row r="4" spans="1:3">
      <c t="s" r="A4" s="3">
        <v>79</v>
      </c>
    </row>
    <row r="5" spans="1:3">
      <c t="s" r="A5" s="4">
        <v>80</v>
      </c>
      <c t="n" r="B5" s="6">
        <v>2845143</v>
      </c>
    </row>
    <row r="6" spans="1:3">
      <c t="s" r="A6" s="4">
        <v>81</v>
      </c>
      <c t="n" r="B6" s="6">
        <v>1006130</v>
      </c>
    </row>
    <row r="7" spans="1:3">
      <c t="s" r="A7" s="4">
        <v>82</v>
      </c>
      <c t="n" r="B7" s="6">
        <v>177509</v>
      </c>
    </row>
    <row r="8" spans="1:3">
      <c t="s" r="A8" s="4">
        <v>84</v>
      </c>
      <c t="n" r="B8" s="6">
        <v>79033</v>
      </c>
    </row>
    <row r="9" spans="1:3">
      <c t="s" r="A9" s="4">
        <v>85</v>
      </c>
      <c t="n" r="B9" s="6">
        <v>4259588</v>
      </c>
    </row>
    <row r="10" spans="1:3">
      <c t="s" r="A10" s="4">
        <v>86</v>
      </c>
      <c t="n" r="B10" s="6">
        <v>-4239690</v>
      </c>
    </row>
    <row r="11" spans="1:3">
      <c t="s" r="A11" s="3">
        <v>87</v>
      </c>
    </row>
    <row r="12" spans="1:3">
      <c t="s" r="A12" s="4">
        <v>88</v>
      </c>
      <c t="n" r="B12" s="6">
        <v>611243</v>
      </c>
    </row>
    <row r="13" spans="1:3">
      <c t="s" r="A13" s="4">
        <v>333</v>
      </c>
      <c t="n" r="B13" s="6">
        <v>3939</v>
      </c>
    </row>
    <row r="14" spans="1:3">
      <c t="s" r="A14" s="4">
        <v>90</v>
      </c>
      <c t="s" r="B14" s="4">
        <v>34</v>
      </c>
      <c t="n" r="C14" s="7">
        <v>330000</v>
      </c>
    </row>
    <row r="15" spans="1:3">
      <c t="s" r="A15" s="4">
        <v>91</v>
      </c>
      <c t="n" r="B15" s="6">
        <v>-1146684</v>
      </c>
    </row>
    <row r="16" spans="1:3">
      <c t="s" r="A16" s="4">
        <v>92</v>
      </c>
      <c t="n" r="B16" s="6">
        <v>-1761866</v>
      </c>
    </row>
    <row r="17" spans="1:3">
      <c t="s" r="A17" s="4">
        <v>95</v>
      </c>
      <c t="n" r="B17" s="7">
        <v>-6001556</v>
      </c>
      <c t="n" r="C17" s="6">
        <v>2435039</v>
      </c>
    </row>
    <row r="18" spans="1:3">
      <c t="s" r="A18" s="4">
        <v>334</v>
      </c>
      <c t="n" r="B18" s="9">
        <v>-2.48</v>
      </c>
    </row>
    <row r="19" spans="1:3">
      <c t="s" r="A19" s="4">
        <v>326</v>
      </c>
    </row>
    <row r="20" spans="1:3">
      <c t="s" r="A20" s="4">
        <v>78</v>
      </c>
      <c t="n" r="C20" s="6">
        <v>100360</v>
      </c>
    </row>
    <row r="21" spans="1:3">
      <c t="s" r="A21" s="3">
        <v>79</v>
      </c>
    </row>
    <row r="22" spans="1:3">
      <c t="s" r="A22" s="4">
        <v>80</v>
      </c>
      <c t="n" r="C22" s="6">
        <v>1125289</v>
      </c>
    </row>
    <row r="23" spans="1:3">
      <c t="s" r="A23" s="4">
        <v>81</v>
      </c>
      <c t="n" r="C23" s="6">
        <v>160000</v>
      </c>
    </row>
    <row r="24" spans="1:3">
      <c t="s" r="A24" s="4">
        <v>82</v>
      </c>
      <c t="n" r="C24" s="6">
        <v>201595</v>
      </c>
    </row>
    <row r="25" spans="1:3">
      <c t="s" r="A25" s="4">
        <v>84</v>
      </c>
      <c t="n" r="C25" s="6">
        <v>54013</v>
      </c>
    </row>
    <row r="26" spans="1:3">
      <c t="s" r="A26" s="4">
        <v>85</v>
      </c>
      <c t="n" r="C26" s="6">
        <v>1540897</v>
      </c>
    </row>
    <row r="27" spans="1:3">
      <c t="s" r="A27" s="4">
        <v>86</v>
      </c>
      <c t="n" r="C27" s="6">
        <v>-1440537</v>
      </c>
    </row>
    <row r="28" spans="1:3">
      <c t="s" r="A28" s="3">
        <v>87</v>
      </c>
    </row>
    <row r="29" spans="1:3">
      <c t="s" r="A29" s="4">
        <v>88</v>
      </c>
      <c t="n" r="C29" s="6">
        <v>143332</v>
      </c>
    </row>
    <row r="30" spans="1:3">
      <c t="s" r="A30" s="4">
        <v>333</v>
      </c>
      <c t="n" r="C30" s="6">
        <v>96042</v>
      </c>
    </row>
    <row r="31" spans="1:3">
      <c t="s" r="A31" s="4">
        <v>90</v>
      </c>
      <c t="s" r="C31" s="4">
        <v>34</v>
      </c>
    </row>
    <row r="32" spans="1:3">
      <c t="s" r="A32" s="4">
        <v>91</v>
      </c>
      <c t="n" r="C32" s="6">
        <v>4077634</v>
      </c>
    </row>
    <row r="33" spans="1:3">
      <c t="s" r="A33" s="4">
        <v>92</v>
      </c>
      <c t="n" r="C33" s="6">
        <v>3838260</v>
      </c>
    </row>
    <row r="34" spans="1:3">
      <c t="s" r="A34" s="4">
        <v>95</v>
      </c>
      <c t="n" r="C34" s="7">
        <v>2397723</v>
      </c>
    </row>
    <row r="35" spans="1:3">
      <c t="s" r="A35" s="4">
        <v>334</v>
      </c>
      <c t="n" r="C35" s="9">
        <v>3.43</v>
      </c>
    </row>
    <row r="36" spans="1:3">
      <c t="s" r="A36" s="4">
        <v>60</v>
      </c>
    </row>
    <row r="37" spans="1:3">
      <c t="s" r="A37" s="4">
        <v>78</v>
      </c>
      <c t="n" r="C37" s="7">
        <v>100360</v>
      </c>
    </row>
    <row r="38" spans="1:3">
      <c t="s" r="A38" s="3">
        <v>79</v>
      </c>
    </row>
    <row r="39" spans="1:3">
      <c t="s" r="A39" s="4">
        <v>80</v>
      </c>
      <c t="n" r="C39" s="6">
        <v>2197952</v>
      </c>
    </row>
    <row r="40" spans="1:3">
      <c t="s" r="A40" s="4">
        <v>81</v>
      </c>
      <c t="n" r="C40" s="6">
        <v>155000</v>
      </c>
    </row>
    <row r="41" spans="1:3">
      <c t="s" r="A41" s="4">
        <v>82</v>
      </c>
      <c t="n" r="C41" s="6">
        <v>201595</v>
      </c>
    </row>
    <row r="42" spans="1:3">
      <c t="s" r="A42" s="4">
        <v>84</v>
      </c>
      <c t="n" r="C42" s="6">
        <v>54012</v>
      </c>
    </row>
    <row r="43" spans="1:3">
      <c t="s" r="A43" s="4">
        <v>85</v>
      </c>
      <c t="n" r="C43" s="6">
        <v>2608559</v>
      </c>
    </row>
    <row r="44" spans="1:3">
      <c t="s" r="A44" s="4">
        <v>86</v>
      </c>
      <c t="n" r="C44" s="6">
        <v>-2508199</v>
      </c>
    </row>
    <row r="45" spans="1:3">
      <c t="s" r="A45" s="3">
        <v>87</v>
      </c>
    </row>
    <row r="46" spans="1:3">
      <c t="s" r="A46" s="4">
        <v>88</v>
      </c>
      <c t="n" r="C46" s="6">
        <v>1554432</v>
      </c>
    </row>
    <row r="47" spans="1:3">
      <c t="s" r="A47" s="4">
        <v>333</v>
      </c>
      <c t="n" r="C47" s="6">
        <v>96042</v>
      </c>
    </row>
    <row r="48" spans="1:3">
      <c t="s" r="A48" s="4">
        <v>90</v>
      </c>
      <c t="n" r="C48" s="6">
        <v>330000</v>
      </c>
    </row>
    <row r="49" spans="1:3">
      <c t="s" r="A49" s="4">
        <v>91</v>
      </c>
      <c t="n" r="C49" s="6">
        <v>6923712</v>
      </c>
    </row>
    <row r="50" spans="1:3">
      <c t="s" r="A50" s="4">
        <v>92</v>
      </c>
      <c t="n" r="C50" s="6">
        <v>4943238</v>
      </c>
    </row>
    <row r="51" spans="1:3">
      <c t="s" r="A51" s="4">
        <v>95</v>
      </c>
      <c t="n" r="C51" s="7">
        <v>2435039</v>
      </c>
    </row>
    <row r="52" spans="1:3">
      <c t="s" r="A52" s="4">
        <v>334</v>
      </c>
      <c t="n" r="C52" s="9">
        <v>-3.48</v>
      </c>
    </row>
    <row r="53" spans="1:3">
      <c t="s" r="A53" s="4">
        <v>330</v>
      </c>
    </row>
    <row r="54" spans="1:3">
      <c t="s" r="A54" s="4">
        <v>78</v>
      </c>
      <c t="s" r="C54" s="4">
        <v>34</v>
      </c>
    </row>
    <row r="55" spans="1:3">
      <c t="s" r="A55" s="3">
        <v>79</v>
      </c>
    </row>
    <row r="56" spans="1:3">
      <c t="s" r="A56" s="4">
        <v>80</v>
      </c>
      <c t="n" r="C56" s="6">
        <v>1072663</v>
      </c>
    </row>
    <row r="57" spans="1:3">
      <c t="s" r="A57" s="4">
        <v>81</v>
      </c>
      <c t="n" r="C57" s="6">
        <v>-5000</v>
      </c>
    </row>
    <row r="58" spans="1:3">
      <c t="s" r="A58" s="4">
        <v>82</v>
      </c>
      <c t="s" r="C58" s="4">
        <v>34</v>
      </c>
    </row>
    <row r="59" spans="1:3">
      <c t="s" r="A59" s="4">
        <v>84</v>
      </c>
      <c t="n" r="C59" s="6">
        <v>-1</v>
      </c>
    </row>
    <row r="60" spans="1:3">
      <c t="s" r="A60" s="4">
        <v>85</v>
      </c>
      <c t="n" r="C60" s="6">
        <v>1067662</v>
      </c>
    </row>
    <row r="61" spans="1:3">
      <c t="s" r="A61" s="4">
        <v>86</v>
      </c>
      <c t="n" r="C61" s="6">
        <v>-1067662</v>
      </c>
    </row>
    <row r="62" spans="1:3">
      <c t="s" r="A62" s="3">
        <v>87</v>
      </c>
    </row>
    <row r="63" spans="1:3">
      <c t="s" r="A63" s="4">
        <v>88</v>
      </c>
      <c t="n" r="C63" s="6">
        <v>-1411100</v>
      </c>
    </row>
    <row r="64" spans="1:3">
      <c t="s" r="A64" s="4">
        <v>333</v>
      </c>
      <c t="s" r="C64" s="4">
        <v>34</v>
      </c>
    </row>
    <row r="65" spans="1:3">
      <c t="s" r="A65" s="4">
        <v>90</v>
      </c>
      <c t="n" r="C65" s="6">
        <v>-330000</v>
      </c>
    </row>
    <row r="66" spans="1:3">
      <c t="s" r="A66" s="4">
        <v>91</v>
      </c>
      <c t="n" r="C66" s="6">
        <v>2846078</v>
      </c>
    </row>
    <row r="67" spans="1:3">
      <c t="s" r="A67" s="4">
        <v>92</v>
      </c>
      <c t="n" r="C67" s="6">
        <v>1104978</v>
      </c>
    </row>
    <row r="68" spans="1:3">
      <c t="s" r="A68" s="4">
        <v>95</v>
      </c>
      <c t="n" r="C68" s="7">
        <v>-58726</v>
      </c>
    </row>
    <row r="69" spans="1:3">
      <c t="s" r="A69" s="4">
        <v>334</v>
      </c>
      <c t="n" r="C69" s="9">
        <v>-0.0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35</v>
      </c>
      <c t="s" r="B1" s="2">
        <v>1</v>
      </c>
    </row>
    <row r="2" spans="1:3">
      <c t="s" r="B2" s="2">
        <v>2</v>
      </c>
      <c t="s" r="C2" s="2">
        <v>29</v>
      </c>
    </row>
    <row r="3" spans="1:3">
      <c t="s" r="A3" s="3">
        <v>131</v>
      </c>
    </row>
    <row r="4" spans="1:3">
      <c t="s" r="A4" s="4">
        <v>95</v>
      </c>
      <c t="n" r="B4" s="7">
        <v>-6001556</v>
      </c>
      <c t="n" r="C4" s="7">
        <v>2435039</v>
      </c>
    </row>
    <row r="5" spans="1:3">
      <c t="s" r="A5" s="3">
        <v>336</v>
      </c>
    </row>
    <row r="6" spans="1:3">
      <c t="s" r="A6" s="4">
        <v>134</v>
      </c>
      <c t="n" r="B6" s="6">
        <v>110095</v>
      </c>
    </row>
    <row r="7" spans="1:3">
      <c t="s" r="A7" s="4">
        <v>135</v>
      </c>
      <c t="n" r="B7" s="6">
        <v>-1101173</v>
      </c>
    </row>
    <row r="8" spans="1:3">
      <c t="s" r="A8" s="4">
        <v>337</v>
      </c>
      <c t="n" r="B8" s="6">
        <v>582893</v>
      </c>
    </row>
    <row r="9" spans="1:3">
      <c t="s" r="A9" s="4">
        <v>137</v>
      </c>
      <c t="n" r="B9" s="6">
        <v>268611</v>
      </c>
    </row>
    <row r="10" spans="1:3">
      <c t="s" r="A10" s="4">
        <v>138</v>
      </c>
      <c t="s" r="B10" s="4">
        <v>34</v>
      </c>
    </row>
    <row r="11" spans="1:3">
      <c t="s" r="A11" s="4">
        <v>139</v>
      </c>
      <c t="n" r="B11" s="6">
        <v>-3938</v>
      </c>
    </row>
    <row r="12" spans="1:3">
      <c t="s" r="A12" s="4">
        <v>90</v>
      </c>
      <c t="s" r="B12" s="4">
        <v>34</v>
      </c>
      <c t="n" r="C12" s="6">
        <v>330000</v>
      </c>
    </row>
    <row r="13" spans="1:3">
      <c t="s" r="A13" s="4">
        <v>140</v>
      </c>
      <c t="n" r="B13" s="6">
        <v>581000</v>
      </c>
    </row>
    <row r="14" spans="1:3">
      <c t="s" r="A14" s="4">
        <v>141</v>
      </c>
      <c t="n" r="B14" s="6">
        <v>769</v>
      </c>
    </row>
    <row r="15" spans="1:3">
      <c t="s" r="A15" s="3">
        <v>142</v>
      </c>
    </row>
    <row r="16" spans="1:3">
      <c t="s" r="A16" s="4">
        <v>143</v>
      </c>
      <c t="n" r="B16" s="6">
        <v>56919</v>
      </c>
    </row>
    <row r="17" spans="1:3">
      <c t="s" r="A17" s="4">
        <v>144</v>
      </c>
      <c t="n" r="B17" s="6">
        <v>-362406</v>
      </c>
    </row>
    <row r="18" spans="1:3">
      <c t="s" r="A18" s="4">
        <v>145</v>
      </c>
      <c t="n" r="B18" s="6">
        <v>-2368357</v>
      </c>
    </row>
    <row r="19" spans="1:3">
      <c t="s" r="A19" s="4">
        <v>146</v>
      </c>
      <c t="n" r="B19" s="6">
        <v>49023</v>
      </c>
    </row>
    <row r="20" spans="1:3">
      <c t="s" r="A20" s="4">
        <v>147</v>
      </c>
      <c t="n" r="B20" s="6">
        <v>11505</v>
      </c>
    </row>
    <row r="21" spans="1:3">
      <c t="s" r="A21" s="4">
        <v>148</v>
      </c>
      <c t="n" r="B21" s="6">
        <v>-618705</v>
      </c>
    </row>
    <row r="22" spans="1:3">
      <c t="s" r="A22" s="3">
        <v>149</v>
      </c>
    </row>
    <row r="23" spans="1:3">
      <c t="s" r="A23" s="4">
        <v>150</v>
      </c>
      <c t="s" r="B23" s="4">
        <v>34</v>
      </c>
    </row>
    <row r="24" spans="1:3">
      <c t="s" r="A24" s="4">
        <v>338</v>
      </c>
      <c t="s" r="B24" s="4">
        <v>34</v>
      </c>
    </row>
    <row r="25" spans="1:3">
      <c t="s" r="A25" s="3">
        <v>152</v>
      </c>
    </row>
    <row r="26" spans="1:3">
      <c t="s" r="A26" s="4">
        <v>153</v>
      </c>
      <c t="n" r="B26" s="6">
        <v>510611</v>
      </c>
    </row>
    <row r="27" spans="1:3">
      <c t="s" r="A27" s="4">
        <v>154</v>
      </c>
      <c t="n" r="B27" s="6">
        <v>510611</v>
      </c>
    </row>
    <row r="28" spans="1:3">
      <c t="s" r="A28" s="4">
        <v>155</v>
      </c>
      <c t="n" r="B28" s="6">
        <v>-108094</v>
      </c>
    </row>
    <row r="29" spans="1:3">
      <c t="s" r="A29" s="4">
        <v>156</v>
      </c>
      <c t="n" r="B29" s="6">
        <v>113199</v>
      </c>
    </row>
    <row r="30" spans="1:3">
      <c t="s" r="A30" s="4">
        <v>157</v>
      </c>
      <c t="n" r="B30" s="6">
        <v>5105</v>
      </c>
      <c t="n" r="C30" s="6">
        <v>113199</v>
      </c>
    </row>
    <row r="31" spans="1:3">
      <c t="s" r="A31" s="3">
        <v>158</v>
      </c>
    </row>
    <row r="32" spans="1:3">
      <c t="s" r="A32" s="4">
        <v>159</v>
      </c>
      <c t="s" r="B32" s="4">
        <v>34</v>
      </c>
    </row>
    <row r="33" spans="1:3">
      <c t="s" r="A33" s="4">
        <v>160</v>
      </c>
      <c t="s" r="B33" s="4">
        <v>34</v>
      </c>
    </row>
    <row r="34" spans="1:3">
      <c t="s" r="A34" s="3">
        <v>161</v>
      </c>
    </row>
    <row r="35" spans="1:3">
      <c t="s" r="A35" s="4">
        <v>162</v>
      </c>
      <c t="n" r="B35" s="6">
        <v>688283</v>
      </c>
    </row>
    <row r="36" spans="1:3">
      <c t="s" r="A36" s="4">
        <v>163</v>
      </c>
      <c t="s" r="B36" s="4">
        <v>34</v>
      </c>
    </row>
    <row r="37" spans="1:3">
      <c t="s" r="A37" s="4">
        <v>326</v>
      </c>
    </row>
    <row r="38" spans="1:3">
      <c t="s" r="A38" s="3">
        <v>131</v>
      </c>
    </row>
    <row r="39" spans="1:3">
      <c t="s" r="A39" s="4">
        <v>95</v>
      </c>
      <c t="n" r="C39" s="6">
        <v>2397723</v>
      </c>
    </row>
    <row r="40" spans="1:3">
      <c t="s" r="A40" s="3">
        <v>336</v>
      </c>
    </row>
    <row r="41" spans="1:3">
      <c t="s" r="A41" s="4">
        <v>134</v>
      </c>
      <c t="n" r="C41" s="6">
        <v>562361</v>
      </c>
    </row>
    <row r="42" spans="1:3">
      <c t="s" r="A42" s="4">
        <v>135</v>
      </c>
      <c t="n" r="C42" s="6">
        <v>5871123</v>
      </c>
    </row>
    <row r="43" spans="1:3">
      <c t="s" r="A43" s="4">
        <v>337</v>
      </c>
      <c t="n" r="C43" s="6">
        <v>1793489</v>
      </c>
    </row>
    <row r="44" spans="1:3">
      <c t="s" r="A44" s="4">
        <v>137</v>
      </c>
      <c t="n" r="C44" s="6">
        <v>57139</v>
      </c>
    </row>
    <row r="45" spans="1:3">
      <c t="s" r="A45" s="4">
        <v>138</v>
      </c>
      <c t="n" r="C45" s="6">
        <v>-100000</v>
      </c>
    </row>
    <row r="46" spans="1:3">
      <c t="s" r="A46" s="4">
        <v>139</v>
      </c>
      <c t="s" r="C46" s="4">
        <v>34</v>
      </c>
    </row>
    <row r="47" spans="1:3">
      <c t="s" r="A47" s="4">
        <v>90</v>
      </c>
      <c t="s" r="C47" s="4">
        <v>34</v>
      </c>
    </row>
    <row r="48" spans="1:3">
      <c t="s" r="A48" s="4">
        <v>140</v>
      </c>
      <c t="s" r="C48" s="4">
        <v>34</v>
      </c>
    </row>
    <row r="49" spans="1:3">
      <c t="s" r="A49" s="4">
        <v>141</v>
      </c>
      <c t="n" r="C49" s="6">
        <v>2577</v>
      </c>
    </row>
    <row r="50" spans="1:3">
      <c t="s" r="A50" s="3">
        <v>142</v>
      </c>
    </row>
    <row r="51" spans="1:3">
      <c t="s" r="A51" s="4">
        <v>143</v>
      </c>
      <c t="s" r="C51" s="4">
        <v>34</v>
      </c>
    </row>
    <row r="52" spans="1:3">
      <c t="s" r="A52" s="4">
        <v>144</v>
      </c>
      <c t="s" r="C52" s="4">
        <v>34</v>
      </c>
    </row>
    <row r="53" spans="1:3">
      <c t="s" r="A53" s="4">
        <v>145</v>
      </c>
      <c t="s" r="C53" s="4">
        <v>34</v>
      </c>
    </row>
    <row r="54" spans="1:3">
      <c t="s" r="A54" s="4">
        <v>146</v>
      </c>
      <c t="n" r="C54" s="6">
        <v>80499</v>
      </c>
    </row>
    <row r="55" spans="1:3">
      <c t="s" r="A55" s="4">
        <v>147</v>
      </c>
      <c t="s" r="C55" s="4">
        <v>34</v>
      </c>
    </row>
    <row r="56" spans="1:3">
      <c t="s" r="A56" s="4">
        <v>148</v>
      </c>
      <c t="n" r="C56" s="6">
        <v>-781293</v>
      </c>
    </row>
    <row r="57" spans="1:3">
      <c t="s" r="A57" s="3">
        <v>149</v>
      </c>
    </row>
    <row r="58" spans="1:3">
      <c t="s" r="A58" s="4">
        <v>150</v>
      </c>
      <c t="n" r="C58" s="6">
        <v>2936</v>
      </c>
    </row>
    <row r="59" spans="1:3">
      <c t="s" r="A59" s="4">
        <v>338</v>
      </c>
      <c t="n" r="C59" s="6">
        <v>-2936</v>
      </c>
    </row>
    <row r="60" spans="1:3">
      <c t="s" r="A60" s="3">
        <v>152</v>
      </c>
    </row>
    <row r="61" spans="1:3">
      <c t="s" r="A61" s="4">
        <v>153</v>
      </c>
      <c t="n" r="C61" s="6">
        <v>850000</v>
      </c>
    </row>
    <row r="62" spans="1:3">
      <c t="s" r="A62" s="4">
        <v>154</v>
      </c>
      <c t="n" r="C62" s="6">
        <v>850000</v>
      </c>
    </row>
    <row r="63" spans="1:3">
      <c t="s" r="A63" s="4">
        <v>155</v>
      </c>
      <c t="n" r="C63" s="6">
        <v>65771</v>
      </c>
    </row>
    <row r="64" spans="1:3">
      <c t="s" r="A64" s="4">
        <v>156</v>
      </c>
      <c t="n" r="B64" s="6">
        <v>113199</v>
      </c>
      <c t="n" r="C64" s="6">
        <v>47428</v>
      </c>
    </row>
    <row r="65" spans="1:3">
      <c t="s" r="A65" s="4">
        <v>157</v>
      </c>
      <c t="n" r="C65" s="6">
        <v>113199</v>
      </c>
    </row>
    <row r="66" spans="1:3">
      <c t="s" r="A66" s="3">
        <v>158</v>
      </c>
    </row>
    <row r="67" spans="1:3">
      <c t="s" r="A67" s="4">
        <v>159</v>
      </c>
      <c t="s" r="C67" s="4">
        <v>34</v>
      </c>
    </row>
    <row r="68" spans="1:3">
      <c t="s" r="A68" s="4">
        <v>160</v>
      </c>
      <c t="s" r="C68" s="4">
        <v>34</v>
      </c>
    </row>
    <row r="69" spans="1:3">
      <c t="s" r="A69" s="3">
        <v>161</v>
      </c>
    </row>
    <row r="70" spans="1:3">
      <c t="s" r="A70" s="4">
        <v>162</v>
      </c>
      <c t="n" r="C70" s="6">
        <v>905270</v>
      </c>
    </row>
    <row r="71" spans="1:3">
      <c t="s" r="A71" s="4">
        <v>163</v>
      </c>
      <c t="n" r="C71" s="6">
        <v>200000</v>
      </c>
    </row>
    <row r="72" spans="1:3">
      <c t="s" r="A72" s="4">
        <v>60</v>
      </c>
    </row>
    <row r="73" spans="1:3">
      <c t="s" r="A73" s="3">
        <v>131</v>
      </c>
    </row>
    <row r="74" spans="1:3">
      <c t="s" r="A74" s="4">
        <v>95</v>
      </c>
      <c t="n" r="C74" s="6">
        <v>2435039</v>
      </c>
    </row>
    <row r="75" spans="1:3">
      <c t="s" r="A75" s="3">
        <v>336</v>
      </c>
    </row>
    <row r="76" spans="1:3">
      <c t="s" r="A76" s="4">
        <v>134</v>
      </c>
      <c t="n" r="C76" s="6">
        <v>1021638</v>
      </c>
    </row>
    <row r="77" spans="1:3">
      <c t="s" r="A77" s="4">
        <v>135</v>
      </c>
      <c t="n" r="C77" s="6">
        <v>6923713</v>
      </c>
    </row>
    <row r="78" spans="1:3">
      <c t="s" r="A78" s="4">
        <v>337</v>
      </c>
      <c t="n" r="C78" s="6">
        <v>1736349</v>
      </c>
    </row>
    <row r="79" spans="1:3">
      <c t="s" r="A79" s="4">
        <v>137</v>
      </c>
      <c t="n" r="C79" s="6">
        <v>57139</v>
      </c>
    </row>
    <row r="80" spans="1:3">
      <c t="s" r="A80" s="4">
        <v>138</v>
      </c>
      <c t="n" r="C80" s="6">
        <v>100000</v>
      </c>
    </row>
    <row r="81" spans="1:3">
      <c t="s" r="A81" s="4">
        <v>139</v>
      </c>
      <c t="n" r="C81" s="6">
        <v>-96042</v>
      </c>
    </row>
    <row r="82" spans="1:3">
      <c t="s" r="A82" s="4">
        <v>90</v>
      </c>
      <c t="n" r="C82" s="6">
        <v>330000</v>
      </c>
    </row>
    <row r="83" spans="1:3">
      <c t="s" r="A83" s="4">
        <v>140</v>
      </c>
      <c t="s" r="C83" s="4">
        <v>34</v>
      </c>
    </row>
    <row r="84" spans="1:3">
      <c t="s" r="A84" s="4">
        <v>141</v>
      </c>
      <c t="n" r="C84" s="6">
        <v>2577</v>
      </c>
    </row>
    <row r="85" spans="1:3">
      <c t="s" r="A85" s="3">
        <v>142</v>
      </c>
    </row>
    <row r="86" spans="1:3">
      <c t="s" r="A86" s="4">
        <v>143</v>
      </c>
      <c t="s" r="C86" s="4">
        <v>34</v>
      </c>
    </row>
    <row r="87" spans="1:3">
      <c t="s" r="A87" s="4">
        <v>144</v>
      </c>
      <c t="s" r="C87" s="4">
        <v>34</v>
      </c>
    </row>
    <row r="88" spans="1:3">
      <c t="s" r="A88" s="4">
        <v>145</v>
      </c>
      <c t="n" r="C88" s="6">
        <v>-326438</v>
      </c>
    </row>
    <row r="89" spans="1:3">
      <c t="s" r="A89" s="4">
        <v>146</v>
      </c>
      <c t="n" r="C89" s="6">
        <v>-5695</v>
      </c>
    </row>
    <row r="90" spans="1:3">
      <c t="s" r="A90" s="4">
        <v>147</v>
      </c>
      <c t="n" r="C90" s="6">
        <v>65087</v>
      </c>
    </row>
    <row r="91" spans="1:3">
      <c t="s" r="A91" s="4">
        <v>148</v>
      </c>
      <c t="n" r="C91" s="6">
        <v>-959099</v>
      </c>
    </row>
    <row r="92" spans="1:3">
      <c t="s" r="A92" s="3">
        <v>149</v>
      </c>
    </row>
    <row r="93" spans="1:3">
      <c t="s" r="A93" s="4">
        <v>150</v>
      </c>
      <c t="n" r="C93" s="6">
        <v>2936</v>
      </c>
    </row>
    <row r="94" spans="1:3">
      <c t="s" r="A94" s="4">
        <v>338</v>
      </c>
      <c t="n" r="C94" s="6">
        <v>-2936</v>
      </c>
    </row>
    <row r="95" spans="1:3">
      <c t="s" r="A95" s="3">
        <v>152</v>
      </c>
    </row>
    <row r="96" spans="1:3">
      <c t="s" r="A96" s="4">
        <v>153</v>
      </c>
      <c t="n" r="C96" s="6">
        <v>1027806</v>
      </c>
    </row>
    <row r="97" spans="1:3">
      <c t="s" r="A97" s="4">
        <v>154</v>
      </c>
      <c t="n" r="C97" s="6">
        <v>1027806</v>
      </c>
    </row>
    <row r="98" spans="1:3">
      <c t="s" r="A98" s="4">
        <v>155</v>
      </c>
      <c t="n" r="C98" s="6">
        <v>65771</v>
      </c>
    </row>
    <row r="99" spans="1:3">
      <c t="s" r="A99" s="4">
        <v>156</v>
      </c>
      <c t="n" r="B99" s="6">
        <v>113199</v>
      </c>
      <c t="n" r="C99" s="6">
        <v>47428</v>
      </c>
    </row>
    <row r="100" spans="1:3">
      <c t="s" r="A100" s="4">
        <v>157</v>
      </c>
      <c t="n" r="C100" s="6">
        <v>113199</v>
      </c>
    </row>
    <row r="101" spans="1:3">
      <c t="s" r="A101" s="3">
        <v>158</v>
      </c>
    </row>
    <row r="102" spans="1:3">
      <c t="s" r="A102" s="4">
        <v>159</v>
      </c>
      <c t="s" r="C102" s="4">
        <v>34</v>
      </c>
    </row>
    <row r="103" spans="1:3">
      <c t="s" r="A103" s="4">
        <v>160</v>
      </c>
      <c t="s" r="C103" s="4">
        <v>34</v>
      </c>
    </row>
    <row r="104" spans="1:3">
      <c t="s" r="A104" s="3">
        <v>161</v>
      </c>
    </row>
    <row r="105" spans="1:3">
      <c t="s" r="A105" s="4">
        <v>162</v>
      </c>
      <c t="n" r="C105" s="6">
        <v>905270</v>
      </c>
    </row>
    <row r="106" spans="1:3">
      <c t="s" r="A106" s="4">
        <v>163</v>
      </c>
      <c t="n" r="C106" s="6">
        <v>200000</v>
      </c>
    </row>
    <row r="107" spans="1:3">
      <c t="s" r="A107" s="4">
        <v>330</v>
      </c>
    </row>
    <row r="108" spans="1:3">
      <c t="s" r="A108" s="3">
        <v>131</v>
      </c>
    </row>
    <row r="109" spans="1:3">
      <c t="s" r="A109" s="4">
        <v>95</v>
      </c>
      <c t="n" r="C109" s="6">
        <v>-58726</v>
      </c>
    </row>
    <row r="110" spans="1:3">
      <c t="s" r="A110" s="3">
        <v>336</v>
      </c>
    </row>
    <row r="111" spans="1:3">
      <c t="s" r="A111" s="4">
        <v>134</v>
      </c>
      <c t="n" r="C111" s="6">
        <v>459277</v>
      </c>
    </row>
    <row r="112" spans="1:3">
      <c t="s" r="A112" s="4">
        <v>135</v>
      </c>
      <c t="n" r="C112" s="6">
        <v>-1052590</v>
      </c>
    </row>
    <row r="113" spans="1:3">
      <c t="s" r="A113" s="4">
        <v>337</v>
      </c>
      <c t="n" r="C113" s="6">
        <v>-1</v>
      </c>
    </row>
    <row r="114" spans="1:3">
      <c t="s" r="A114" s="4">
        <v>137</v>
      </c>
      <c t="n" r="C114" s="6">
        <v>-57139</v>
      </c>
    </row>
    <row r="115" spans="1:3">
      <c t="s" r="A115" s="4">
        <v>138</v>
      </c>
      <c t="n" r="C115" s="6">
        <v>-200000</v>
      </c>
    </row>
    <row r="116" spans="1:3">
      <c t="s" r="A116" s="4">
        <v>139</v>
      </c>
      <c t="n" r="C116" s="6">
        <v>96042</v>
      </c>
    </row>
    <row r="117" spans="1:3">
      <c t="s" r="A117" s="4">
        <v>90</v>
      </c>
      <c t="n" r="C117" s="6">
        <v>-330000</v>
      </c>
    </row>
    <row r="118" spans="1:3">
      <c t="s" r="A118" s="4">
        <v>140</v>
      </c>
      <c t="s" r="C118" s="4">
        <v>34</v>
      </c>
    </row>
    <row r="119" spans="1:3">
      <c t="s" r="A119" s="4">
        <v>141</v>
      </c>
      <c t="s" r="C119" s="4">
        <v>34</v>
      </c>
    </row>
    <row r="120" spans="1:3">
      <c t="s" r="A120" s="3">
        <v>142</v>
      </c>
    </row>
    <row r="121" spans="1:3">
      <c t="s" r="A121" s="4">
        <v>143</v>
      </c>
      <c t="s" r="C121" s="4">
        <v>34</v>
      </c>
    </row>
    <row r="122" spans="1:3">
      <c t="s" r="A122" s="4">
        <v>144</v>
      </c>
      <c t="s" r="C122" s="4">
        <v>34</v>
      </c>
    </row>
    <row r="123" spans="1:3">
      <c t="s" r="A123" s="4">
        <v>145</v>
      </c>
      <c t="n" r="C123" s="6">
        <v>326438</v>
      </c>
    </row>
    <row r="124" spans="1:3">
      <c t="s" r="A124" s="4">
        <v>146</v>
      </c>
      <c t="n" r="C124" s="6">
        <v>-86194</v>
      </c>
    </row>
    <row r="125" spans="1:3">
      <c t="s" r="A125" s="4">
        <v>147</v>
      </c>
      <c t="n" r="C125" s="6">
        <v>65087</v>
      </c>
    </row>
    <row r="126" spans="1:3">
      <c t="s" r="A126" s="4">
        <v>148</v>
      </c>
      <c t="n" r="C126" s="6">
        <v>-177806</v>
      </c>
    </row>
    <row r="127" spans="1:3">
      <c t="s" r="A127" s="3">
        <v>149</v>
      </c>
    </row>
    <row r="128" spans="1:3">
      <c t="s" r="A128" s="4">
        <v>150</v>
      </c>
      <c t="s" r="C128" s="4">
        <v>34</v>
      </c>
    </row>
    <row r="129" spans="1:3">
      <c t="s" r="A129" s="4">
        <v>338</v>
      </c>
      <c t="s" r="C129" s="4">
        <v>34</v>
      </c>
    </row>
    <row r="130" spans="1:3">
      <c t="s" r="A130" s="3">
        <v>152</v>
      </c>
    </row>
    <row r="131" spans="1:3">
      <c t="s" r="A131" s="4">
        <v>153</v>
      </c>
      <c t="n" r="C131" s="6">
        <v>177806</v>
      </c>
    </row>
    <row r="132" spans="1:3">
      <c t="s" r="A132" s="4">
        <v>154</v>
      </c>
      <c t="n" r="C132" s="6">
        <v>177806</v>
      </c>
    </row>
    <row r="133" spans="1:3">
      <c t="s" r="A133" s="4">
        <v>155</v>
      </c>
      <c t="s" r="C133" s="4">
        <v>34</v>
      </c>
    </row>
    <row r="134" spans="1:3">
      <c t="s" r="A134" s="4">
        <v>156</v>
      </c>
      <c t="s" r="B134" s="4">
        <v>34</v>
      </c>
      <c t="s" r="C134" s="4">
        <v>34</v>
      </c>
    </row>
    <row r="135" spans="1:3">
      <c t="s" r="A135" s="4">
        <v>157</v>
      </c>
      <c t="s" r="C135" s="4">
        <v>34</v>
      </c>
    </row>
    <row r="136" spans="1:3">
      <c t="s" r="A136" s="3">
        <v>158</v>
      </c>
    </row>
    <row r="137" spans="1:3">
      <c t="s" r="A137" s="4">
        <v>159</v>
      </c>
      <c t="s" r="C137" s="4">
        <v>34</v>
      </c>
    </row>
    <row r="138" spans="1:3">
      <c t="s" r="A138" s="4">
        <v>160</v>
      </c>
      <c t="s" r="C138" s="4">
        <v>34</v>
      </c>
    </row>
    <row r="139" spans="1:3">
      <c t="s" r="A139" s="3">
        <v>161</v>
      </c>
    </row>
    <row r="140" spans="1:3">
      <c t="s" r="A140" s="4">
        <v>162</v>
      </c>
      <c t="s" r="C140" s="4">
        <v>34</v>
      </c>
    </row>
    <row r="141" spans="1:3">
      <c t="s" r="A141" s="4">
        <v>163</v>
      </c>
      <c t="s" r="C141" s="4">
        <v>3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t="s" r="A1" s="1">
        <v>339</v>
      </c>
      <c t="s" r="B1" s="2">
        <v>2</v>
      </c>
      <c t="s" r="C1" s="2">
        <v>29</v>
      </c>
    </row>
    <row r="2" spans="1:3">
      <c t="s" r="A2" s="3">
        <v>340</v>
      </c>
    </row>
    <row r="3" spans="1:3">
      <c t="s" r="A3" s="4">
        <v>341</v>
      </c>
      <c t="n" r="B3" s="7">
        <v>85467</v>
      </c>
      <c t="n" r="C3" s="7">
        <v>85467</v>
      </c>
    </row>
    <row r="4" spans="1:3">
      <c t="s" r="A4" s="4">
        <v>342</v>
      </c>
      <c t="n" r="B4" s="6">
        <v>4186</v>
      </c>
      <c t="n" r="C4" s="6">
        <v>4186</v>
      </c>
    </row>
    <row r="5" spans="1:3">
      <c t="s" r="A5" s="4">
        <v>104</v>
      </c>
      <c t="n" r="B5" s="6">
        <v>89653</v>
      </c>
      <c t="n" r="C5" s="6">
        <v>89653</v>
      </c>
    </row>
    <row r="6" spans="1:3">
      <c t="s" r="A6" s="4">
        <v>343</v>
      </c>
      <c t="n" r="B6" s="6">
        <v>87645</v>
      </c>
      <c t="n" r="C6" s="6">
        <v>86876</v>
      </c>
    </row>
    <row r="7" spans="1:3">
      <c t="s" r="A7" s="4">
        <v>309</v>
      </c>
      <c t="n" r="B7" s="7">
        <v>2008</v>
      </c>
      <c t="n" r="C7" s="7">
        <v>277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J110"/>
  <sheetViews>
    <sheetView workbookViewId="0">
      <selection activeCell="A1" sqref="A1"/>
    </sheetView>
  </sheetViews>
  <sheetFormatPr baseColWidth="10" defaultRowHeight="15"/>
  <cols>
    <col customWidth="1" max="1" min="1" width="80"/>
    <col customWidth="1" max="2" min="2" width="42"/>
    <col customWidth="1" max="3" min="3" width="42"/>
    <col customWidth="1" max="4" min="4" width="50"/>
    <col customWidth="1" max="5" min="5" width="42"/>
    <col customWidth="1" max="6" min="6" width="42"/>
    <col customWidth="1" max="7" min="7" width="42"/>
    <col customWidth="1" max="8" min="8" width="42"/>
    <col customWidth="1" max="9" min="9" width="42"/>
    <col customWidth="1" max="10" min="10" width="14"/>
  </cols>
  <sheetData>
    <row r="1" spans="1:10">
      <c t="s" r="A1" s="1">
        <v>344</v>
      </c>
      <c t="s" r="B1" s="2">
        <v>345</v>
      </c>
      <c t="s" r="C1" s="2">
        <v>346</v>
      </c>
      <c t="s" r="D1" s="2">
        <v>347</v>
      </c>
      <c t="s" r="E1" s="2">
        <v>348</v>
      </c>
      <c t="s" r="F1" s="2">
        <v>349</v>
      </c>
      <c t="s" r="G1" s="2">
        <v>350</v>
      </c>
      <c t="s" r="H1" s="2">
        <v>351</v>
      </c>
      <c t="s" r="I1" s="2">
        <v>352</v>
      </c>
      <c t="s" r="J1" s="2">
        <v>2</v>
      </c>
    </row>
    <row r="2" spans="1:10">
      <c t="s" r="A2" s="3">
        <v>353</v>
      </c>
    </row>
    <row r="3" spans="1:10">
      <c t="s" r="A3" s="4">
        <v>354</v>
      </c>
      <c t="n" r="J3" s="7">
        <v>132351</v>
      </c>
    </row>
    <row r="4" spans="1:10">
      <c t="s" r="A4" s="4">
        <v>50</v>
      </c>
      <c t="n" r="J4" s="6">
        <v>604102</v>
      </c>
    </row>
    <row r="5" spans="1:10">
      <c t="s" r="A5" s="4">
        <v>355</v>
      </c>
    </row>
    <row r="6" spans="1:10">
      <c t="s" r="A6" s="3">
        <v>353</v>
      </c>
    </row>
    <row r="7" spans="1:10">
      <c t="s" r="A7" s="4">
        <v>356</v>
      </c>
      <c t="s" r="I7" s="4">
        <v>357</v>
      </c>
    </row>
    <row r="8" spans="1:10">
      <c t="s" r="A8" s="4">
        <v>358</v>
      </c>
      <c t="s" r="I8" s="4">
        <v>359</v>
      </c>
    </row>
    <row r="9" spans="1:10">
      <c t="s" r="A9" s="4">
        <v>360</v>
      </c>
      <c t="n" r="I9" s="7">
        <v>25000</v>
      </c>
    </row>
    <row r="10" spans="1:10">
      <c t="s" r="A10" s="4">
        <v>361</v>
      </c>
      <c t="s" r="I10" s="4">
        <v>362</v>
      </c>
    </row>
    <row r="11" spans="1:10">
      <c t="s" r="A11" s="4">
        <v>363</v>
      </c>
      <c t="s" r="I11" s="4">
        <v>364</v>
      </c>
    </row>
    <row r="12" spans="1:10">
      <c t="s" r="A12" s="4">
        <v>365</v>
      </c>
      <c t="n" r="J12" s="6">
        <v>500</v>
      </c>
    </row>
    <row r="13" spans="1:10">
      <c t="s" r="A13" s="4">
        <v>354</v>
      </c>
      <c t="n" r="J13" s="6">
        <v>0</v>
      </c>
    </row>
    <row r="14" spans="1:10">
      <c t="s" r="A14" s="4">
        <v>50</v>
      </c>
      <c t="n" r="J14" s="6">
        <v>815</v>
      </c>
    </row>
    <row r="15" spans="1:10">
      <c t="s" r="A15" s="4">
        <v>366</v>
      </c>
    </row>
    <row r="16" spans="1:10">
      <c t="s" r="A16" s="3">
        <v>353</v>
      </c>
    </row>
    <row r="17" spans="1:10">
      <c t="s" r="A17" s="4">
        <v>356</v>
      </c>
      <c t="s" r="D17" s="4">
        <v>367</v>
      </c>
    </row>
    <row r="18" spans="1:10">
      <c t="s" r="A18" s="4">
        <v>358</v>
      </c>
      <c t="s" r="D18" s="4">
        <v>368</v>
      </c>
    </row>
    <row r="19" spans="1:10">
      <c t="s" r="A19" s="4">
        <v>360</v>
      </c>
      <c t="n" r="D19" s="7">
        <v>150000</v>
      </c>
    </row>
    <row r="20" spans="1:10">
      <c t="s" r="A20" s="4">
        <v>361</v>
      </c>
      <c t="s" r="D20" s="4">
        <v>369</v>
      </c>
    </row>
    <row r="21" spans="1:10">
      <c t="s" r="A21" s="4">
        <v>363</v>
      </c>
      <c t="s" r="D21" s="4">
        <v>370</v>
      </c>
    </row>
    <row r="22" spans="1:10">
      <c t="s" r="A22" s="4">
        <v>365</v>
      </c>
      <c t="n" r="J22" s="6">
        <v>131580</v>
      </c>
    </row>
    <row r="23" spans="1:10">
      <c t="s" r="A23" s="4">
        <v>354</v>
      </c>
      <c t="s" r="J23" s="4">
        <v>34</v>
      </c>
    </row>
    <row r="24" spans="1:10">
      <c t="s" r="A24" s="4">
        <v>50</v>
      </c>
      <c t="n" r="J24" s="6">
        <v>279375</v>
      </c>
    </row>
    <row r="25" spans="1:10">
      <c t="s" r="A25" s="4">
        <v>371</v>
      </c>
    </row>
    <row r="26" spans="1:10">
      <c t="s" r="A26" s="3">
        <v>353</v>
      </c>
    </row>
    <row r="27" spans="1:10">
      <c t="s" r="A27" s="4">
        <v>356</v>
      </c>
      <c t="s" r="H27" s="4">
        <v>372</v>
      </c>
    </row>
    <row r="28" spans="1:10">
      <c t="s" r="A28" s="4">
        <v>358</v>
      </c>
      <c t="s" r="H28" s="4">
        <v>373</v>
      </c>
    </row>
    <row r="29" spans="1:10">
      <c t="s" r="A29" s="4">
        <v>360</v>
      </c>
      <c t="n" r="H29" s="7">
        <v>35750</v>
      </c>
    </row>
    <row r="30" spans="1:10">
      <c t="s" r="A30" s="4">
        <v>361</v>
      </c>
      <c t="s" r="H30" s="4">
        <v>362</v>
      </c>
    </row>
    <row r="31" spans="1:10">
      <c t="s" r="A31" s="4">
        <v>363</v>
      </c>
      <c t="s" r="H31" s="4">
        <v>374</v>
      </c>
    </row>
    <row r="32" spans="1:10">
      <c t="s" r="A32" s="4">
        <v>365</v>
      </c>
      <c t="n" r="J32" s="6">
        <v>8250</v>
      </c>
    </row>
    <row r="33" spans="1:10">
      <c t="s" r="A33" s="4">
        <v>354</v>
      </c>
      <c t="s" r="J33" s="4">
        <v>34</v>
      </c>
    </row>
    <row r="34" spans="1:10">
      <c t="s" r="A34" s="4">
        <v>50</v>
      </c>
      <c t="n" r="J34" s="6">
        <v>19681</v>
      </c>
    </row>
    <row r="35" spans="1:10">
      <c t="s" r="A35" s="4">
        <v>375</v>
      </c>
    </row>
    <row r="36" spans="1:10">
      <c t="s" r="A36" s="3">
        <v>353</v>
      </c>
    </row>
    <row r="37" spans="1:10">
      <c t="s" r="A37" s="4">
        <v>356</v>
      </c>
      <c t="s" r="G37" s="4">
        <v>376</v>
      </c>
    </row>
    <row r="38" spans="1:10">
      <c t="s" r="A38" s="4">
        <v>358</v>
      </c>
      <c t="s" r="G38" s="4">
        <v>377</v>
      </c>
    </row>
    <row r="39" spans="1:10">
      <c t="s" r="A39" s="4">
        <v>360</v>
      </c>
      <c t="n" r="G39" s="7">
        <v>55000</v>
      </c>
    </row>
    <row r="40" spans="1:10">
      <c t="s" r="A40" s="4">
        <v>361</v>
      </c>
      <c t="s" r="G40" s="4">
        <v>362</v>
      </c>
    </row>
    <row r="41" spans="1:10">
      <c t="s" r="A41" s="4">
        <v>363</v>
      </c>
      <c t="s" r="G41" s="4">
        <v>378</v>
      </c>
    </row>
    <row r="42" spans="1:10">
      <c t="s" r="A42" s="4">
        <v>365</v>
      </c>
      <c t="n" r="J42" s="6">
        <v>165</v>
      </c>
    </row>
    <row r="43" spans="1:10">
      <c t="s" r="A43" s="4">
        <v>354</v>
      </c>
      <c t="n" r="J43" s="6">
        <v>38</v>
      </c>
    </row>
    <row r="44" spans="1:10">
      <c t="s" r="A44" s="4">
        <v>50</v>
      </c>
      <c t="n" r="J44" s="6">
        <v>378</v>
      </c>
    </row>
    <row r="45" spans="1:10">
      <c t="s" r="A45" s="4">
        <v>379</v>
      </c>
    </row>
    <row r="46" spans="1:10">
      <c t="s" r="A46" s="3">
        <v>353</v>
      </c>
    </row>
    <row r="47" spans="1:10">
      <c t="s" r="A47" s="4">
        <v>356</v>
      </c>
      <c t="s" r="F47" s="4">
        <v>380</v>
      </c>
    </row>
    <row r="48" spans="1:10">
      <c t="s" r="A48" s="4">
        <v>358</v>
      </c>
      <c t="s" r="F48" s="4">
        <v>381</v>
      </c>
    </row>
    <row r="49" spans="1:10">
      <c t="s" r="A49" s="4">
        <v>360</v>
      </c>
      <c t="n" r="F49" s="7">
        <v>31500</v>
      </c>
    </row>
    <row r="50" spans="1:10">
      <c t="s" r="A50" s="4">
        <v>361</v>
      </c>
      <c t="s" r="F50" s="4">
        <v>362</v>
      </c>
    </row>
    <row r="51" spans="1:10">
      <c t="s" r="A51" s="4">
        <v>363</v>
      </c>
      <c t="s" r="F51" s="4">
        <v>382</v>
      </c>
    </row>
    <row r="52" spans="1:10">
      <c t="s" r="A52" s="4">
        <v>365</v>
      </c>
      <c t="n" r="J52" s="6">
        <v>26672</v>
      </c>
    </row>
    <row r="53" spans="1:10">
      <c t="s" r="A53" s="4">
        <v>354</v>
      </c>
      <c t="n" r="J53" s="6">
        <v>8015</v>
      </c>
    </row>
    <row r="54" spans="1:10">
      <c t="s" r="A54" s="4">
        <v>50</v>
      </c>
      <c t="n" r="J54" s="6">
        <v>47514</v>
      </c>
    </row>
    <row r="55" spans="1:10">
      <c t="s" r="A55" s="4">
        <v>379</v>
      </c>
    </row>
    <row r="56" spans="1:10">
      <c t="s" r="A56" s="3">
        <v>353</v>
      </c>
    </row>
    <row r="57" spans="1:10">
      <c t="s" r="A57" s="4">
        <v>365</v>
      </c>
      <c t="n" r="J57" s="6">
        <v>27000</v>
      </c>
    </row>
    <row r="58" spans="1:10">
      <c t="s" r="A58" s="4">
        <v>354</v>
      </c>
      <c t="n" r="J58" s="6">
        <v>25106</v>
      </c>
    </row>
    <row r="59" spans="1:10">
      <c t="s" r="A59" s="4">
        <v>50</v>
      </c>
      <c t="n" r="J59" s="6">
        <v>40734</v>
      </c>
    </row>
    <row r="60" spans="1:10">
      <c t="s" r="A60" s="4">
        <v>383</v>
      </c>
    </row>
    <row r="61" spans="1:10">
      <c t="s" r="A61" s="3">
        <v>353</v>
      </c>
    </row>
    <row r="62" spans="1:10">
      <c t="s" r="A62" s="4">
        <v>356</v>
      </c>
      <c t="s" r="E62" s="4">
        <v>384</v>
      </c>
    </row>
    <row r="63" spans="1:10">
      <c t="s" r="A63" s="4">
        <v>358</v>
      </c>
      <c t="s" r="E63" s="4">
        <v>385</v>
      </c>
    </row>
    <row r="64" spans="1:10">
      <c t="s" r="A64" s="4">
        <v>360</v>
      </c>
      <c t="n" r="E64" s="7">
        <v>82500</v>
      </c>
    </row>
    <row r="65" spans="1:10">
      <c t="s" r="A65" s="4">
        <v>361</v>
      </c>
      <c t="s" r="E65" s="4">
        <v>362</v>
      </c>
    </row>
    <row r="66" spans="1:10">
      <c t="s" r="A66" s="4">
        <v>363</v>
      </c>
      <c t="s" r="E66" s="4">
        <v>378</v>
      </c>
    </row>
    <row r="67" spans="1:10">
      <c t="s" r="A67" s="4">
        <v>365</v>
      </c>
      <c t="n" r="J67" s="6">
        <v>10500</v>
      </c>
    </row>
    <row r="68" spans="1:10">
      <c t="s" r="A68" s="4">
        <v>354</v>
      </c>
      <c t="n" r="J68" s="6">
        <v>7923</v>
      </c>
    </row>
    <row r="69" spans="1:10">
      <c t="s" r="A69" s="4">
        <v>50</v>
      </c>
      <c t="n" r="J69" s="6">
        <v>23918</v>
      </c>
    </row>
    <row r="70" spans="1:10">
      <c t="s" r="A70" s="4">
        <v>383</v>
      </c>
    </row>
    <row r="71" spans="1:10">
      <c t="s" r="A71" s="3">
        <v>353</v>
      </c>
    </row>
    <row r="72" spans="1:10">
      <c t="s" r="A72" s="4">
        <v>356</v>
      </c>
      <c t="s" r="E72" s="4">
        <v>384</v>
      </c>
    </row>
    <row r="73" spans="1:10">
      <c t="s" r="A73" s="4">
        <v>358</v>
      </c>
      <c t="s" r="E73" s="4">
        <v>386</v>
      </c>
    </row>
    <row r="74" spans="1:10">
      <c t="s" r="A74" s="4">
        <v>360</v>
      </c>
      <c t="n" r="E74" s="7">
        <v>17500</v>
      </c>
    </row>
    <row r="75" spans="1:10">
      <c t="s" r="A75" s="4">
        <v>361</v>
      </c>
      <c t="s" r="E75" s="4">
        <v>362</v>
      </c>
    </row>
    <row r="76" spans="1:10">
      <c t="s" r="A76" s="4">
        <v>363</v>
      </c>
      <c t="s" r="E76" s="4">
        <v>378</v>
      </c>
    </row>
    <row r="77" spans="1:10">
      <c t="s" r="A77" s="4">
        <v>365</v>
      </c>
      <c t="n" r="J77" s="6">
        <v>17500</v>
      </c>
    </row>
    <row r="78" spans="1:10">
      <c t="s" r="A78" s="4">
        <v>383</v>
      </c>
    </row>
    <row r="79" spans="1:10">
      <c t="s" r="A79" s="3">
        <v>353</v>
      </c>
    </row>
    <row r="80" spans="1:10">
      <c t="s" r="A80" s="4">
        <v>365</v>
      </c>
      <c t="n" r="J80" s="6">
        <v>10502</v>
      </c>
    </row>
    <row r="81" spans="1:10">
      <c t="s" r="A81" s="4">
        <v>354</v>
      </c>
      <c t="n" r="J81" s="6">
        <v>34513</v>
      </c>
    </row>
    <row r="82" spans="1:10">
      <c t="s" r="A82" s="4">
        <v>50</v>
      </c>
      <c t="n" r="J82" s="6">
        <v>39854</v>
      </c>
    </row>
    <row r="83" spans="1:10">
      <c t="s" r="A83" s="4">
        <v>387</v>
      </c>
    </row>
    <row r="84" spans="1:10">
      <c t="s" r="A84" s="3">
        <v>353</v>
      </c>
    </row>
    <row r="85" spans="1:10">
      <c t="s" r="A85" s="4">
        <v>356</v>
      </c>
      <c t="s" r="C85" s="4">
        <v>388</v>
      </c>
    </row>
    <row r="86" spans="1:10">
      <c t="s" r="A86" s="4">
        <v>358</v>
      </c>
      <c t="s" r="C86" s="4">
        <v>389</v>
      </c>
    </row>
    <row r="87" spans="1:10">
      <c t="s" r="A87" s="4">
        <v>360</v>
      </c>
      <c t="n" r="C87" s="7">
        <v>57000</v>
      </c>
    </row>
    <row r="88" spans="1:10">
      <c t="s" r="A88" s="4">
        <v>361</v>
      </c>
      <c t="s" r="C88" s="4">
        <v>362</v>
      </c>
    </row>
    <row r="89" spans="1:10">
      <c t="s" r="A89" s="4">
        <v>363</v>
      </c>
      <c t="s" r="C89" s="4">
        <v>378</v>
      </c>
    </row>
    <row r="90" spans="1:10">
      <c t="s" r="A90" s="4">
        <v>365</v>
      </c>
      <c t="n" r="J90" s="6">
        <v>57000</v>
      </c>
    </row>
    <row r="91" spans="1:10">
      <c t="s" r="A91" s="4">
        <v>354</v>
      </c>
      <c t="n" r="J91" s="6">
        <v>29467</v>
      </c>
    </row>
    <row r="92" spans="1:10">
      <c t="s" r="A92" s="4">
        <v>50</v>
      </c>
      <c t="n" r="J92" s="6">
        <v>101023</v>
      </c>
    </row>
    <row r="93" spans="1:10">
      <c t="s" r="A93" s="4">
        <v>390</v>
      </c>
    </row>
    <row r="94" spans="1:10">
      <c t="s" r="A94" s="3">
        <v>353</v>
      </c>
    </row>
    <row r="95" spans="1:10">
      <c t="s" r="A95" s="4">
        <v>356</v>
      </c>
      <c t="s" r="B95" s="4">
        <v>391</v>
      </c>
    </row>
    <row r="96" spans="1:10">
      <c t="s" r="A96" s="4">
        <v>358</v>
      </c>
      <c t="s" r="B96" s="4">
        <v>392</v>
      </c>
    </row>
    <row r="97" spans="1:10">
      <c t="s" r="A97" s="4">
        <v>360</v>
      </c>
      <c t="n" r="B97" s="7">
        <v>31111</v>
      </c>
    </row>
    <row r="98" spans="1:10">
      <c t="s" r="A98" s="4">
        <v>361</v>
      </c>
      <c t="s" r="B98" s="4">
        <v>362</v>
      </c>
    </row>
    <row r="99" spans="1:10">
      <c t="s" r="A99" s="4">
        <v>363</v>
      </c>
      <c t="s" r="B99" s="4">
        <v>378</v>
      </c>
    </row>
    <row r="100" spans="1:10">
      <c t="s" r="A100" s="4">
        <v>365</v>
      </c>
      <c t="n" r="J100" s="6">
        <v>31111</v>
      </c>
    </row>
    <row r="101" spans="1:10">
      <c t="s" r="A101" s="4">
        <v>390</v>
      </c>
    </row>
    <row r="102" spans="1:10">
      <c t="s" r="A102" s="3">
        <v>353</v>
      </c>
    </row>
    <row r="103" spans="1:10">
      <c t="s" r="A103" s="4">
        <v>365</v>
      </c>
      <c t="n" r="J103" s="6">
        <v>27500</v>
      </c>
    </row>
    <row r="104" spans="1:10">
      <c t="s" r="A104" s="4">
        <v>354</v>
      </c>
      <c t="n" r="J104" s="6">
        <v>27289</v>
      </c>
    </row>
    <row r="105" spans="1:10">
      <c t="s" r="A105" s="4">
        <v>50</v>
      </c>
      <c t="n" r="J105" s="6">
        <v>50810</v>
      </c>
    </row>
    <row r="106" spans="1:10">
      <c t="s" r="A106" s="4">
        <v>393</v>
      </c>
    </row>
    <row r="107" spans="1:10">
      <c t="s" r="A107" s="3">
        <v>353</v>
      </c>
    </row>
    <row r="108" spans="1:10">
      <c t="s" r="A108" s="4">
        <v>365</v>
      </c>
      <c t="n" r="J108" s="6">
        <v>337778</v>
      </c>
    </row>
    <row r="109" spans="1:10">
      <c t="s" r="A109" s="4">
        <v>354</v>
      </c>
      <c t="n" r="J109" s="6">
        <v>133000</v>
      </c>
    </row>
    <row r="110" spans="1:10">
      <c t="s" r="A110" s="4">
        <v>50</v>
      </c>
      <c t="n" r="J110" s="7">
        <v>60410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8"/>
    <col customWidth="1" max="3" min="3" width="18"/>
  </cols>
  <sheetData>
    <row r="1" spans="1:3">
      <c t="s" r="A1" s="1">
        <v>394</v>
      </c>
      <c t="s" r="B1" s="2">
        <v>1</v>
      </c>
    </row>
    <row r="2" spans="1:3">
      <c t="s" r="B2" s="2">
        <v>2</v>
      </c>
      <c t="s" r="C2" s="2">
        <v>29</v>
      </c>
    </row>
    <row r="3" spans="1:3">
      <c t="s" r="A3" s="3">
        <v>395</v>
      </c>
    </row>
    <row r="4" spans="1:3">
      <c t="s" r="A4" s="4">
        <v>396</v>
      </c>
      <c t="s" r="B4" s="4">
        <v>277</v>
      </c>
      <c t="s" r="C4" s="4">
        <v>277</v>
      </c>
    </row>
    <row r="5" spans="1:3">
      <c t="s" r="A5" s="4">
        <v>397</v>
      </c>
      <c t="s" r="B5" s="4">
        <v>362</v>
      </c>
      <c t="s" r="C5" s="4">
        <v>362</v>
      </c>
    </row>
    <row r="6" spans="1:3">
      <c t="s" r="A6" s="4">
        <v>398</v>
      </c>
      <c t="s" r="B6" s="4">
        <v>399</v>
      </c>
      <c t="s" r="C6" s="4">
        <v>400</v>
      </c>
    </row>
    <row r="7" spans="1:3">
      <c t="s" r="A7" s="4">
        <v>279</v>
      </c>
    </row>
    <row r="8" spans="1:3">
      <c t="s" r="A8" s="3">
        <v>395</v>
      </c>
    </row>
    <row r="9" spans="1:3">
      <c t="s" r="A9" s="4">
        <v>401</v>
      </c>
      <c t="s" r="B9" s="4">
        <v>402</v>
      </c>
      <c t="s" r="C9" s="4">
        <v>402</v>
      </c>
    </row>
    <row r="10" spans="1:3">
      <c t="s" r="A10" s="4">
        <v>289</v>
      </c>
    </row>
    <row r="11" spans="1:3">
      <c t="s" r="A11" s="3">
        <v>395</v>
      </c>
    </row>
    <row r="12" spans="1:3">
      <c t="s" r="A12" s="4">
        <v>401</v>
      </c>
      <c t="s" r="B12" s="4">
        <v>403</v>
      </c>
      <c t="s" r="C12" s="4">
        <v>40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t="s" r="A1" s="1">
        <v>404</v>
      </c>
      <c t="s" r="B1" s="2">
        <v>2</v>
      </c>
      <c t="s" r="C1" s="2">
        <v>29</v>
      </c>
    </row>
    <row r="2" spans="1:3">
      <c t="s" r="A2" s="3">
        <v>405</v>
      </c>
    </row>
    <row r="3" spans="1:3">
      <c t="s" r="A3" s="4">
        <v>48</v>
      </c>
      <c t="n" r="B3" s="7">
        <v>145000</v>
      </c>
      <c t="n" r="C3" s="7">
        <v>145000</v>
      </c>
    </row>
    <row r="4" spans="1:3">
      <c t="s" r="A4" s="4">
        <v>104</v>
      </c>
      <c t="n" r="B4" s="7">
        <v>145000</v>
      </c>
      <c t="n" r="C4" s="7">
        <v>14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t="s" r="A1" s="1">
        <v>406</v>
      </c>
      <c t="s" r="B1" s="2">
        <v>1</v>
      </c>
    </row>
    <row r="2" spans="1:3">
      <c t="s" r="B2" s="2">
        <v>2</v>
      </c>
      <c t="s" r="C2" s="2">
        <v>29</v>
      </c>
    </row>
    <row r="3" spans="1:3">
      <c t="s" r="A3" s="3">
        <v>407</v>
      </c>
    </row>
    <row r="4" spans="1:3">
      <c t="s" r="A4" s="4">
        <v>408</v>
      </c>
      <c t="s" r="B4" s="4">
        <v>34</v>
      </c>
      <c t="s" r="C4" s="4">
        <v>34</v>
      </c>
    </row>
    <row r="5" spans="1:3">
      <c t="s" r="A5" s="4">
        <v>409</v>
      </c>
      <c t="s" r="B5" s="4">
        <v>34</v>
      </c>
      <c t="s" r="C5" s="4">
        <v>34</v>
      </c>
    </row>
    <row r="6" spans="1:3">
      <c t="s" r="A6" s="3">
        <v>410</v>
      </c>
    </row>
    <row r="7" spans="1:3">
      <c t="s" r="A7" s="4">
        <v>408</v>
      </c>
      <c t="n" r="B7" s="6">
        <v>-449945</v>
      </c>
      <c t="n" r="C7" s="6">
        <v>-657133</v>
      </c>
    </row>
    <row r="8" spans="1:3">
      <c t="s" r="A8" s="4">
        <v>409</v>
      </c>
      <c t="n" r="B8" s="6">
        <v>85982</v>
      </c>
      <c t="n" r="C8" s="6">
        <v>-125010</v>
      </c>
    </row>
    <row r="9" spans="1:3">
      <c t="s" r="A9" s="4">
        <v>411</v>
      </c>
      <c t="n" r="B9" s="6">
        <v>-498983</v>
      </c>
      <c t="n" r="C9" s="6">
        <v>-727291</v>
      </c>
    </row>
    <row r="10" spans="1:3">
      <c t="s" r="A10" s="4">
        <v>412</v>
      </c>
      <c t="s" r="B10" s="4">
        <v>34</v>
      </c>
      <c t="s" r="C10" s="4">
        <v>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t="s" r="A1" s="1">
        <v>75</v>
      </c>
      <c t="s" r="B1" s="2">
        <v>1</v>
      </c>
    </row>
    <row r="2" spans="1:3">
      <c t="s" r="B2" s="2">
        <v>2</v>
      </c>
      <c t="s" r="C2" s="2">
        <v>29</v>
      </c>
    </row>
    <row r="3" spans="1:3">
      <c t="s" r="A3" s="4">
        <v>76</v>
      </c>
      <c t="n" r="B3" s="7">
        <v>19898</v>
      </c>
    </row>
    <row r="4" spans="1:3">
      <c t="s" r="A4" s="4">
        <v>77</v>
      </c>
      <c t="s" r="B4" s="4">
        <v>34</v>
      </c>
    </row>
    <row r="5" spans="1:3">
      <c t="s" r="A5" s="4">
        <v>78</v>
      </c>
      <c t="n" r="B5" s="6">
        <v>19898</v>
      </c>
    </row>
    <row r="6" spans="1:3">
      <c t="s" r="A6" s="3">
        <v>79</v>
      </c>
    </row>
    <row r="7" spans="1:3">
      <c t="s" r="A7" s="4">
        <v>80</v>
      </c>
      <c t="n" r="B7" s="6">
        <v>2845143</v>
      </c>
    </row>
    <row r="8" spans="1:3">
      <c t="s" r="A8" s="4">
        <v>81</v>
      </c>
      <c t="n" r="B8" s="6">
        <v>1006130</v>
      </c>
    </row>
    <row r="9" spans="1:3">
      <c t="s" r="A9" s="4">
        <v>82</v>
      </c>
      <c t="n" r="B9" s="6">
        <v>177509</v>
      </c>
    </row>
    <row r="10" spans="1:3">
      <c t="s" r="A10" s="4">
        <v>83</v>
      </c>
      <c t="n" r="B10" s="6">
        <v>151773</v>
      </c>
    </row>
    <row r="11" spans="1:3">
      <c t="s" r="A11" s="4">
        <v>84</v>
      </c>
      <c t="n" r="B11" s="6">
        <v>79033</v>
      </c>
    </row>
    <row r="12" spans="1:3">
      <c t="s" r="A12" s="4">
        <v>85</v>
      </c>
      <c t="n" r="B12" s="6">
        <v>4259588</v>
      </c>
    </row>
    <row r="13" spans="1:3">
      <c t="s" r="A13" s="4">
        <v>86</v>
      </c>
      <c t="n" r="B13" s="6">
        <v>-4239690</v>
      </c>
    </row>
    <row r="14" spans="1:3">
      <c t="s" r="A14" s="3">
        <v>87</v>
      </c>
    </row>
    <row r="15" spans="1:3">
      <c t="s" r="A15" s="4">
        <v>88</v>
      </c>
      <c t="n" r="B15" s="6">
        <v>611243</v>
      </c>
    </row>
    <row r="16" spans="1:3">
      <c t="s" r="A16" s="4">
        <v>89</v>
      </c>
      <c t="n" r="B16" s="6">
        <v>3939</v>
      </c>
    </row>
    <row r="17" spans="1:3">
      <c t="s" r="A17" s="4">
        <v>90</v>
      </c>
      <c t="s" r="B17" s="4">
        <v>34</v>
      </c>
      <c t="n" r="C17" s="7">
        <v>330000</v>
      </c>
    </row>
    <row r="18" spans="1:3">
      <c t="s" r="A18" s="4">
        <v>91</v>
      </c>
      <c t="n" r="B18" s="6">
        <v>-1146684</v>
      </c>
    </row>
    <row r="19" spans="1:3">
      <c t="s" r="A19" s="4">
        <v>92</v>
      </c>
      <c t="n" r="B19" s="6">
        <v>-1761866</v>
      </c>
    </row>
    <row r="20" spans="1:3">
      <c t="s" r="A20" s="4">
        <v>93</v>
      </c>
      <c t="n" r="B20" s="6">
        <v>-6001556</v>
      </c>
    </row>
    <row r="21" spans="1:3">
      <c t="s" r="A21" s="4">
        <v>94</v>
      </c>
      <c t="s" r="B21" s="4">
        <v>34</v>
      </c>
      <c t="s" r="C21" s="4">
        <v>34</v>
      </c>
    </row>
    <row r="22" spans="1:3">
      <c t="s" r="A22" s="4">
        <v>95</v>
      </c>
      <c t="n" r="B22" s="7">
        <v>-6001556</v>
      </c>
      <c t="n" r="C22" s="6">
        <v>2435039</v>
      </c>
    </row>
    <row r="23" spans="1:3">
      <c t="s" r="A23" s="4">
        <v>96</v>
      </c>
      <c t="n" r="B23" s="9">
        <v>-2.48</v>
      </c>
    </row>
    <row r="24" spans="1:3">
      <c t="s" r="A24" s="4">
        <v>97</v>
      </c>
      <c t="n" r="B24" s="6">
        <v>2415839</v>
      </c>
    </row>
    <row r="25" spans="1:3">
      <c t="s" r="A25" s="4">
        <v>60</v>
      </c>
    </row>
    <row r="26" spans="1:3">
      <c t="s" r="A26" s="4">
        <v>76</v>
      </c>
      <c t="n" r="C26" s="6">
        <v>100534</v>
      </c>
    </row>
    <row r="27" spans="1:3">
      <c t="s" r="A27" s="4">
        <v>77</v>
      </c>
      <c t="n" r="C27" s="6">
        <v>174</v>
      </c>
    </row>
    <row r="28" spans="1:3">
      <c t="s" r="A28" s="4">
        <v>78</v>
      </c>
      <c t="n" r="C28" s="6">
        <v>100360</v>
      </c>
    </row>
    <row r="29" spans="1:3">
      <c t="s" r="A29" s="3">
        <v>79</v>
      </c>
    </row>
    <row r="30" spans="1:3">
      <c t="s" r="A30" s="4">
        <v>80</v>
      </c>
      <c t="n" r="C30" s="6">
        <v>2197952</v>
      </c>
    </row>
    <row r="31" spans="1:3">
      <c t="s" r="A31" s="4">
        <v>81</v>
      </c>
      <c t="n" r="C31" s="6">
        <v>155000</v>
      </c>
    </row>
    <row r="32" spans="1:3">
      <c t="s" r="A32" s="4">
        <v>82</v>
      </c>
      <c t="n" r="C32" s="6">
        <v>201595</v>
      </c>
    </row>
    <row r="33" spans="1:3">
      <c t="s" r="A33" s="4">
        <v>83</v>
      </c>
      <c t="s" r="C33" s="4">
        <v>34</v>
      </c>
    </row>
    <row r="34" spans="1:3">
      <c t="s" r="A34" s="4">
        <v>84</v>
      </c>
      <c t="n" r="C34" s="6">
        <v>54012</v>
      </c>
    </row>
    <row r="35" spans="1:3">
      <c t="s" r="A35" s="4">
        <v>85</v>
      </c>
      <c t="n" r="C35" s="6">
        <v>2608559</v>
      </c>
    </row>
    <row r="36" spans="1:3">
      <c t="s" r="A36" s="4">
        <v>86</v>
      </c>
      <c t="n" r="C36" s="6">
        <v>-2508199</v>
      </c>
    </row>
    <row r="37" spans="1:3">
      <c t="s" r="A37" s="3">
        <v>87</v>
      </c>
    </row>
    <row r="38" spans="1:3">
      <c t="s" r="A38" s="4">
        <v>88</v>
      </c>
      <c t="n" r="C38" s="6">
        <v>1554432</v>
      </c>
    </row>
    <row r="39" spans="1:3">
      <c t="s" r="A39" s="4">
        <v>89</v>
      </c>
      <c t="n" r="C39" s="6">
        <v>96042</v>
      </c>
    </row>
    <row r="40" spans="1:3">
      <c t="s" r="A40" s="4">
        <v>90</v>
      </c>
      <c t="n" r="C40" s="6">
        <v>330000</v>
      </c>
    </row>
    <row r="41" spans="1:3">
      <c t="s" r="A41" s="4">
        <v>91</v>
      </c>
      <c t="n" r="C41" s="6">
        <v>6923712</v>
      </c>
    </row>
    <row r="42" spans="1:3">
      <c t="s" r="A42" s="4">
        <v>92</v>
      </c>
      <c t="n" r="C42" s="6">
        <v>4943238</v>
      </c>
    </row>
    <row r="43" spans="1:3">
      <c t="s" r="A43" s="4">
        <v>93</v>
      </c>
      <c t="n" r="C43" s="6">
        <v>2435039</v>
      </c>
    </row>
    <row r="44" spans="1:3">
      <c t="s" r="A44" s="4">
        <v>94</v>
      </c>
      <c t="s" r="C44" s="4">
        <v>34</v>
      </c>
    </row>
    <row r="45" spans="1:3">
      <c t="s" r="A45" s="4">
        <v>95</v>
      </c>
      <c t="n" r="C45" s="7">
        <v>2435039</v>
      </c>
    </row>
    <row r="46" spans="1:3">
      <c t="s" r="A46" s="4">
        <v>96</v>
      </c>
      <c t="n" r="C46" s="9">
        <v>-3.48</v>
      </c>
    </row>
    <row r="47" spans="1:3">
      <c t="s" r="A47" s="4">
        <v>97</v>
      </c>
      <c t="n" r="C47" s="6">
        <v>6988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13</v>
      </c>
      <c t="s" r="B1" s="2">
        <v>1</v>
      </c>
    </row>
    <row r="2" spans="1:3">
      <c t="s" r="B2" s="2">
        <v>2</v>
      </c>
      <c t="s" r="C2" s="2">
        <v>29</v>
      </c>
    </row>
    <row r="3" spans="1:3">
      <c t="s" r="A3" s="3">
        <v>414</v>
      </c>
    </row>
    <row r="4" spans="1:3">
      <c t="s" r="A4" s="4">
        <v>415</v>
      </c>
      <c t="n" r="B4" s="7">
        <v>-2040529</v>
      </c>
      <c t="n" r="C4" s="7">
        <v>795259</v>
      </c>
    </row>
    <row r="5" spans="1:3">
      <c t="s" r="A5" s="4">
        <v>416</v>
      </c>
      <c t="n" r="B5" s="6">
        <v>553027</v>
      </c>
      <c t="n" r="C5" s="6">
        <v>-1397540</v>
      </c>
    </row>
    <row r="6" spans="1:3">
      <c t="s" r="A6" s="4">
        <v>417</v>
      </c>
      <c t="n" r="B6" s="6">
        <v>-85595</v>
      </c>
      <c t="n" r="C6" s="6">
        <v>-125010</v>
      </c>
    </row>
    <row r="7" spans="1:3">
      <c t="s" r="A7" s="4">
        <v>411</v>
      </c>
      <c t="n" r="B7" s="6">
        <v>497983</v>
      </c>
      <c t="n" r="C7" s="6">
        <v>727291</v>
      </c>
    </row>
    <row r="8" spans="1:3">
      <c t="s" r="A8" s="4">
        <v>418</v>
      </c>
      <c t="s" r="B8" s="4">
        <v>34</v>
      </c>
      <c t="s" r="C8" s="4">
        <v>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19</v>
      </c>
      <c t="s" r="B1" s="2">
        <v>1</v>
      </c>
    </row>
    <row r="2" spans="1:3">
      <c t="s" r="B2" s="2">
        <v>2</v>
      </c>
      <c t="s" r="C2" s="2">
        <v>29</v>
      </c>
    </row>
    <row r="3" spans="1:3">
      <c t="s" r="A3" s="3">
        <v>414</v>
      </c>
    </row>
    <row r="4" spans="1:3">
      <c t="s" r="A4" s="4">
        <v>420</v>
      </c>
      <c t="s" r="B4" s="4">
        <v>421</v>
      </c>
      <c t="s" r="C4" s="4">
        <v>4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80"/>
    <col customWidth="1" max="3" min="3" width="14"/>
  </cols>
  <sheetData>
    <row r="1" spans="1:3">
      <c t="s" r="A1" s="1">
        <v>422</v>
      </c>
      <c t="s" r="B1" s="2">
        <v>423</v>
      </c>
      <c t="s" r="C1" s="2">
        <v>424</v>
      </c>
    </row>
    <row r="2" spans="1:3">
      <c t="s" r="A2" s="4">
        <v>99</v>
      </c>
    </row>
    <row r="3" spans="1:3">
      <c t="s" r="A3" s="4">
        <v>425</v>
      </c>
      <c t="s" r="B3" s="4">
        <v>426</v>
      </c>
      <c t="s" r="C3" s="4">
        <v>42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73"/>
    <col customWidth="1" max="3" min="3" width="14"/>
  </cols>
  <sheetData>
    <row r="1" spans="1:3">
      <c t="s" r="A1" s="1">
        <v>428</v>
      </c>
      <c t="s" r="B1" s="2">
        <v>1</v>
      </c>
    </row>
    <row r="2" spans="1:3">
      <c t="s" r="B2" s="2">
        <v>2</v>
      </c>
      <c t="s" r="C2" s="2">
        <v>29</v>
      </c>
    </row>
    <row r="3" spans="1:3">
      <c t="s" r="A3" s="4">
        <v>429</v>
      </c>
      <c t="s" r="B3" s="4">
        <v>430</v>
      </c>
    </row>
    <row r="4" spans="1:3">
      <c t="s" r="A4" s="4">
        <v>431</v>
      </c>
      <c t="n" r="B4" s="7">
        <v>30384</v>
      </c>
      <c t="n" r="C4" s="7">
        <v>11815</v>
      </c>
    </row>
    <row r="5" spans="1:3">
      <c t="s" r="A5" s="4">
        <v>61</v>
      </c>
    </row>
    <row r="6" spans="1:3">
      <c t="s" r="A6" s="4">
        <v>432</v>
      </c>
      <c t="n" r="B6" s="6">
        <v>100</v>
      </c>
    </row>
    <row r="7" spans="1:3">
      <c t="s" r="A7" s="4">
        <v>61</v>
      </c>
    </row>
    <row r="8" spans="1:3">
      <c t="s" r="A8" s="4">
        <v>433</v>
      </c>
      <c t="n" r="B8" s="6">
        <v>501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s>
  <sheetData>
    <row r="1" spans="1:6">
      <c t="s" r="A1" s="1">
        <v>434</v>
      </c>
      <c t="s" r="B1" s="2">
        <v>435</v>
      </c>
      <c t="s" r="C1" s="2">
        <v>436</v>
      </c>
      <c t="s" r="D1" s="2">
        <v>437</v>
      </c>
      <c t="s" r="E1" s="2">
        <v>2</v>
      </c>
      <c t="s" r="F1" s="2">
        <v>29</v>
      </c>
    </row>
    <row r="2" spans="1:6">
      <c t="s" r="A2" s="4">
        <v>438</v>
      </c>
      <c t="n" r="E2" s="7">
        <v>110095</v>
      </c>
      <c t="n" r="F2" s="7">
        <v>3952361</v>
      </c>
    </row>
    <row r="3" spans="1:6">
      <c t="s" r="A3" s="4">
        <v>439</v>
      </c>
      <c t="n" r="E3" s="6">
        <v>1006130</v>
      </c>
    </row>
    <row r="4" spans="1:6">
      <c t="s" r="A4" s="4">
        <v>308</v>
      </c>
      <c t="s" r="E4" s="4">
        <v>34</v>
      </c>
      <c t="n" r="F4" s="7">
        <v>2414376</v>
      </c>
    </row>
    <row r="5" spans="1:6">
      <c t="s" r="A5" s="4">
        <v>440</v>
      </c>
    </row>
    <row r="6" spans="1:6">
      <c t="s" r="A6" s="4">
        <v>441</v>
      </c>
      <c t="s" r="B6" s="4">
        <v>294</v>
      </c>
    </row>
    <row r="7" spans="1:6">
      <c t="s" r="A7" s="4">
        <v>107</v>
      </c>
      <c t="n" r="B7" s="6">
        <v>5000000</v>
      </c>
    </row>
    <row r="8" spans="1:6">
      <c t="s" r="A8" s="4">
        <v>442</v>
      </c>
      <c t="n" r="B8" s="10">
        <v>0.0034</v>
      </c>
    </row>
    <row r="9" spans="1:6">
      <c t="s" r="A9" s="4">
        <v>439</v>
      </c>
      <c t="n" r="B9" s="7">
        <v>1700000</v>
      </c>
    </row>
    <row r="10" spans="1:6">
      <c t="s" r="A10" s="4">
        <v>443</v>
      </c>
    </row>
    <row r="11" spans="1:6">
      <c t="s" r="A11" s="4">
        <v>441</v>
      </c>
      <c t="s" r="B11" s="4">
        <v>294</v>
      </c>
    </row>
    <row r="12" spans="1:6">
      <c t="s" r="A12" s="4">
        <v>107</v>
      </c>
      <c t="n" r="B12" s="6">
        <v>5000000</v>
      </c>
    </row>
    <row r="13" spans="1:6">
      <c t="s" r="A13" s="4">
        <v>442</v>
      </c>
      <c t="n" r="B13" s="10">
        <v>0.0034</v>
      </c>
    </row>
    <row r="14" spans="1:6">
      <c t="s" r="A14" s="4">
        <v>439</v>
      </c>
      <c t="n" r="B14" s="7">
        <v>1700000</v>
      </c>
    </row>
    <row r="15" spans="1:6">
      <c t="s" r="A15" s="4">
        <v>99</v>
      </c>
    </row>
    <row r="16" spans="1:6">
      <c t="s" r="A16" s="4">
        <v>107</v>
      </c>
      <c t="n" r="E16" s="6">
        <v>49852</v>
      </c>
      <c t="n" r="F16" s="6">
        <v>252896</v>
      </c>
    </row>
    <row r="17" spans="1:6">
      <c t="s" r="A17" s="4">
        <v>438</v>
      </c>
      <c t="n" r="E17" s="7">
        <v>50</v>
      </c>
      <c t="n" r="F17" s="7">
        <v>253</v>
      </c>
    </row>
    <row r="18" spans="1:6">
      <c t="s" r="A18" s="4">
        <v>444</v>
      </c>
    </row>
    <row r="19" spans="1:6">
      <c t="s" r="A19" s="4">
        <v>441</v>
      </c>
      <c t="s" r="C19" s="4">
        <v>445</v>
      </c>
    </row>
    <row r="20" spans="1:6">
      <c t="s" r="A20" s="4">
        <v>446</v>
      </c>
      <c t="s" r="C20" s="4">
        <v>447</v>
      </c>
    </row>
    <row r="21" spans="1:6">
      <c t="s" r="A21" s="4">
        <v>107</v>
      </c>
      <c t="n" r="C21" s="6">
        <v>30000000</v>
      </c>
    </row>
    <row r="22" spans="1:6">
      <c t="s" r="A22" s="4">
        <v>438</v>
      </c>
      <c t="n" r="C22" s="7">
        <v>48000</v>
      </c>
    </row>
    <row r="23" spans="1:6">
      <c t="s" r="A23" s="4">
        <v>442</v>
      </c>
      <c t="n" r="C23" s="10">
        <v>0.0016</v>
      </c>
    </row>
    <row r="24" spans="1:6">
      <c t="s" r="A24" s="4">
        <v>448</v>
      </c>
    </row>
    <row r="25" spans="1:6">
      <c t="s" r="A25" s="4">
        <v>449</v>
      </c>
      <c t="n" r="D25" s="7">
        <v>54792</v>
      </c>
    </row>
    <row r="26" spans="1:6">
      <c t="s" r="A26" s="4">
        <v>450</v>
      </c>
    </row>
    <row r="27" spans="1:6">
      <c t="s" r="A27" s="4">
        <v>449</v>
      </c>
      <c t="n" r="D27" s="6">
        <v>14500</v>
      </c>
    </row>
    <row r="28" spans="1:6">
      <c t="s" r="A28" s="4">
        <v>451</v>
      </c>
    </row>
    <row r="29" spans="1:6">
      <c t="s" r="A29" s="4">
        <v>449</v>
      </c>
      <c t="n" r="D29" s="7">
        <v>6929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49"/>
    <col customWidth="1" max="5" min="5" width="14"/>
  </cols>
  <sheetData>
    <row r="1" spans="1:5">
      <c t="s" r="A1" s="1">
        <v>452</v>
      </c>
      <c t="s" r="B1" s="2">
        <v>453</v>
      </c>
      <c t="s" r="C1" s="2">
        <v>454</v>
      </c>
      <c t="s" r="D1" s="2">
        <v>2</v>
      </c>
      <c t="s" r="E1" s="2">
        <v>29</v>
      </c>
    </row>
    <row r="2" spans="1:5">
      <c t="s" r="A2" s="3">
        <v>455</v>
      </c>
    </row>
    <row r="3" spans="1:5">
      <c t="s" r="A3" s="4">
        <v>439</v>
      </c>
      <c t="n" r="D3" s="7">
        <v>1006130</v>
      </c>
    </row>
    <row r="4" spans="1:5">
      <c t="s" r="A4" s="4">
        <v>140</v>
      </c>
      <c t="n" r="D4" s="7">
        <v>581000</v>
      </c>
    </row>
    <row r="5" spans="1:5">
      <c t="s" r="A5" s="4">
        <v>63</v>
      </c>
    </row>
    <row r="6" spans="1:5">
      <c t="s" r="A6" s="3">
        <v>455</v>
      </c>
    </row>
    <row r="7" spans="1:5">
      <c t="s" r="A7" s="4">
        <v>456</v>
      </c>
      <c t="s" r="B7" s="4">
        <v>457</v>
      </c>
    </row>
    <row r="8" spans="1:5">
      <c t="s" r="A8" s="4">
        <v>99</v>
      </c>
    </row>
    <row r="9" spans="1:5">
      <c t="s" r="A9" s="3">
        <v>455</v>
      </c>
    </row>
    <row r="10" spans="1:5">
      <c t="s" r="A10" s="4">
        <v>107</v>
      </c>
      <c t="n" r="D10" s="6">
        <v>49852</v>
      </c>
      <c t="n" r="E10" s="6">
        <v>252896</v>
      </c>
    </row>
    <row r="11" spans="1:5">
      <c t="s" r="A11" s="4">
        <v>458</v>
      </c>
      <c t="s" r="D11" s="4">
        <v>34</v>
      </c>
    </row>
    <row r="12" spans="1:5">
      <c t="s" r="A12" s="4">
        <v>459</v>
      </c>
    </row>
    <row r="13" spans="1:5">
      <c t="s" r="A13" s="3">
        <v>455</v>
      </c>
    </row>
    <row r="14" spans="1:5">
      <c t="s" r="A14" s="4">
        <v>458</v>
      </c>
      <c t="n" r="D14" s="6">
        <v>1000000</v>
      </c>
    </row>
    <row r="15" spans="1:5">
      <c t="s" r="A15" s="4">
        <v>456</v>
      </c>
      <c t="s" r="D15" s="4">
        <v>460</v>
      </c>
    </row>
    <row r="16" spans="1:5">
      <c t="s" r="A16" s="4">
        <v>140</v>
      </c>
      <c t="n" r="D16" s="7">
        <v>581000</v>
      </c>
    </row>
    <row r="17" spans="1:5">
      <c t="s" r="A17" s="4">
        <v>461</v>
      </c>
    </row>
    <row r="18" spans="1:5">
      <c t="s" r="A18" s="3">
        <v>455</v>
      </c>
    </row>
    <row r="19" spans="1:5">
      <c t="s" r="A19" s="4">
        <v>441</v>
      </c>
      <c t="s" r="C19" s="4">
        <v>294</v>
      </c>
    </row>
    <row r="20" spans="1:5">
      <c t="s" r="A20" s="4">
        <v>107</v>
      </c>
      <c t="n" r="C20" s="6">
        <v>120000000</v>
      </c>
    </row>
    <row r="21" spans="1:5">
      <c t="s" r="A21" s="4">
        <v>439</v>
      </c>
      <c t="n" r="C21" s="7">
        <v>264000</v>
      </c>
    </row>
    <row r="22" spans="1:5">
      <c t="s" r="A22" s="4">
        <v>442</v>
      </c>
      <c t="n" r="C22" s="10">
        <v>0.002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62</v>
      </c>
      <c t="s" r="B1" s="2">
        <v>463</v>
      </c>
      <c t="s" r="C1" s="2">
        <v>2</v>
      </c>
      <c t="s" r="D1" s="2">
        <v>29</v>
      </c>
    </row>
    <row r="2" spans="1:4">
      <c t="s" r="A2" s="4">
        <v>464</v>
      </c>
      <c t="n" r="C2" s="7">
        <v>3939</v>
      </c>
    </row>
    <row r="3" spans="1:4">
      <c t="s" r="A3" s="4">
        <v>465</v>
      </c>
      <c t="n" r="C3" s="7">
        <v>20</v>
      </c>
    </row>
    <row r="4" spans="1:4">
      <c t="s" r="A4" s="4">
        <v>466</v>
      </c>
    </row>
    <row r="5" spans="1:4">
      <c t="s" r="A5" s="4">
        <v>467</v>
      </c>
      <c t="s" r="B5" s="4">
        <v>294</v>
      </c>
    </row>
    <row r="6" spans="1:4">
      <c t="s" r="A6" s="4">
        <v>446</v>
      </c>
      <c t="s" r="B6" s="4">
        <v>468</v>
      </c>
    </row>
    <row r="7" spans="1:4">
      <c t="s" r="A7" s="4">
        <v>469</v>
      </c>
      <c t="n" r="C7" s="6">
        <v>39583333</v>
      </c>
    </row>
    <row r="8" spans="1:4">
      <c t="s" r="A8" s="4">
        <v>470</v>
      </c>
      <c t="n" r="C8" s="7">
        <v>100000</v>
      </c>
    </row>
    <row r="9" spans="1:4">
      <c t="s" r="A9" s="4">
        <v>464</v>
      </c>
      <c t="n" r="C9" s="6">
        <v>3938</v>
      </c>
      <c t="n" r="D9" s="7">
        <v>96042</v>
      </c>
    </row>
    <row r="10" spans="1:4">
      <c t="s" r="A10" s="4">
        <v>465</v>
      </c>
      <c t="n" r="C10" s="7">
        <v>20</v>
      </c>
      <c t="n" r="D10" s="7">
        <v>395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7"/>
  </cols>
  <sheetData>
    <row r="1" spans="1:2">
      <c t="s" r="A1" s="1">
        <v>471</v>
      </c>
      <c t="s" r="B1" s="2">
        <v>1</v>
      </c>
    </row>
    <row r="2" spans="1:2">
      <c t="s" r="B2" s="2">
        <v>472</v>
      </c>
    </row>
    <row r="3" spans="1:2">
      <c t="s" r="A3" s="3">
        <v>353</v>
      </c>
    </row>
    <row r="4" spans="1:2">
      <c t="s" r="A4" s="4">
        <v>473</v>
      </c>
      <c t="n" r="B4" s="7">
        <v>110531</v>
      </c>
    </row>
    <row r="5" spans="1:2">
      <c t="s" r="A5" s="4">
        <v>393</v>
      </c>
    </row>
    <row r="6" spans="1:2">
      <c t="s" r="A6" s="3">
        <v>353</v>
      </c>
    </row>
    <row r="7" spans="1:2">
      <c t="s" r="A7" s="4">
        <v>474</v>
      </c>
      <c t="n" r="B7" s="7">
        <v>926723</v>
      </c>
    </row>
    <row r="8" spans="1:2">
      <c t="s" r="A8" s="4">
        <v>475</v>
      </c>
      <c t="n" r="B8" s="6">
        <v>21726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0"/>
    <col customWidth="1" max="2" min="2" width="80"/>
    <col customWidth="1" max="3" min="3" width="14"/>
    <col customWidth="1" max="4" min="4" width="14"/>
  </cols>
  <sheetData>
    <row r="1" spans="1:4">
      <c t="s" r="A1" s="1">
        <v>476</v>
      </c>
      <c t="s" r="B1" s="2">
        <v>477</v>
      </c>
    </row>
    <row r="2" spans="1:4">
      <c t="s" r="B2" s="2">
        <v>478</v>
      </c>
      <c t="s" r="C2" s="2">
        <v>2</v>
      </c>
      <c t="s" r="D2" s="2">
        <v>29</v>
      </c>
    </row>
    <row r="3" spans="1:4">
      <c t="s" r="A3" s="3">
        <v>479</v>
      </c>
    </row>
    <row r="4" spans="1:4">
      <c t="s" r="A4" s="4">
        <v>480</v>
      </c>
      <c t="n" r="C4" s="7">
        <v>145000</v>
      </c>
      <c t="n" r="D4" s="7">
        <v>145000</v>
      </c>
    </row>
    <row r="5" spans="1:4">
      <c t="s" r="A5" s="4">
        <v>481</v>
      </c>
    </row>
    <row r="6" spans="1:4">
      <c t="s" r="A6" s="3">
        <v>479</v>
      </c>
    </row>
    <row r="7" spans="1:4">
      <c t="s" r="A7" s="4">
        <v>480</v>
      </c>
      <c t="n" r="B7" s="7">
        <v>145000</v>
      </c>
      <c t="n" r="C7" s="6">
        <v>145000</v>
      </c>
      <c t="n" r="D7" s="6">
        <v>145000</v>
      </c>
    </row>
    <row r="8" spans="1:4">
      <c t="s" r="A8" s="4">
        <v>482</v>
      </c>
      <c t="s" r="B8" s="4">
        <v>483</v>
      </c>
    </row>
    <row r="9" spans="1:4">
      <c t="s" r="A9" s="4">
        <v>484</v>
      </c>
      <c t="n" r="C9" s="7">
        <v>301777</v>
      </c>
      <c t="n" r="D9" s="7">
        <v>2800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80"/>
    <col customWidth="1" max="5" min="5" width="14"/>
    <col customWidth="1" max="6" min="6" width="14"/>
    <col customWidth="1" max="7" min="7" width="80"/>
    <col customWidth="1" max="8" min="8" width="14"/>
    <col customWidth="1" max="9" min="9" width="14"/>
    <col customWidth="1" max="10" min="10" width="13"/>
    <col customWidth="1" max="11" min="11" width="13"/>
  </cols>
  <sheetData>
    <row r="1" spans="1:11">
      <c t="s" r="A1" s="1">
        <v>485</v>
      </c>
      <c t="s" r="B1" s="2">
        <v>486</v>
      </c>
      <c t="s" r="C1" s="2">
        <v>453</v>
      </c>
      <c t="s" r="D1" s="2">
        <v>423</v>
      </c>
      <c t="s" r="E1" s="2">
        <v>424</v>
      </c>
      <c t="s" r="F1" s="2">
        <v>29</v>
      </c>
      <c t="s" r="G1" s="2">
        <v>2</v>
      </c>
      <c t="s" r="H1" s="2">
        <v>487</v>
      </c>
      <c t="s" r="I1" s="2">
        <v>488</v>
      </c>
      <c t="s" r="J1" s="2">
        <v>489</v>
      </c>
      <c t="s" r="K1" s="2">
        <v>490</v>
      </c>
    </row>
    <row r="2" spans="1:11">
      <c t="s" r="A2" s="4">
        <v>71</v>
      </c>
      <c t="n" r="G2" s="6">
        <v>5000000000</v>
      </c>
    </row>
    <row r="3" spans="1:11">
      <c t="s" r="A3" s="4">
        <v>66</v>
      </c>
      <c t="n" r="G3" s="8">
        <v>0.001</v>
      </c>
    </row>
    <row r="4" spans="1:11">
      <c t="s" r="A4" s="4">
        <v>491</v>
      </c>
      <c t="n" r="G4" s="7">
        <v>1006130</v>
      </c>
    </row>
    <row r="5" spans="1:11">
      <c t="s" r="A5" s="4">
        <v>492</v>
      </c>
      <c t="s" r="G5" s="4">
        <v>34</v>
      </c>
    </row>
    <row r="6" spans="1:11">
      <c t="s" r="A6" s="4">
        <v>61</v>
      </c>
    </row>
    <row r="7" spans="1:11">
      <c t="s" r="A7" s="4">
        <v>493</v>
      </c>
      <c t="s" r="G7" s="4">
        <v>494</v>
      </c>
    </row>
    <row r="8" spans="1:11">
      <c t="s" r="A8" s="4">
        <v>66</v>
      </c>
      <c t="n" r="G8" s="8">
        <v>0.001</v>
      </c>
    </row>
    <row r="9" spans="1:11">
      <c t="s" r="A9" s="4">
        <v>495</v>
      </c>
    </row>
    <row r="10" spans="1:11">
      <c t="s" r="A10" s="4">
        <v>496</v>
      </c>
      <c t="n" r="B10" s="6">
        <v>1000000</v>
      </c>
    </row>
    <row r="11" spans="1:11">
      <c t="s" r="A11" s="4">
        <v>63</v>
      </c>
    </row>
    <row r="12" spans="1:11">
      <c t="s" r="A12" s="4">
        <v>493</v>
      </c>
      <c t="s" r="C12" s="4">
        <v>497</v>
      </c>
    </row>
    <row r="13" spans="1:11">
      <c t="s" r="A13" s="4">
        <v>66</v>
      </c>
      <c t="n" r="C13" s="8">
        <v>0.001</v>
      </c>
      <c t="n" r="G13" s="8">
        <v>0.001</v>
      </c>
    </row>
    <row r="14" spans="1:11">
      <c t="s" r="A14" s="4">
        <v>498</v>
      </c>
      <c t="s" r="C14" s="4">
        <v>499</v>
      </c>
    </row>
    <row r="15" spans="1:11">
      <c t="s" r="A15" s="4">
        <v>500</v>
      </c>
      <c t="n" r="C15" s="8">
        <v>0.001</v>
      </c>
    </row>
    <row r="16" spans="1:11">
      <c t="s" r="A16" s="4">
        <v>501</v>
      </c>
      <c t="s" r="C16" s="4">
        <v>457</v>
      </c>
    </row>
    <row r="17" spans="1:11">
      <c t="s" r="A17" s="4">
        <v>502</v>
      </c>
      <c t="s" r="C17" s="4">
        <v>503</v>
      </c>
    </row>
    <row r="18" spans="1:11">
      <c t="s" r="A18" s="4">
        <v>504</v>
      </c>
    </row>
    <row r="19" spans="1:11">
      <c t="s" r="A19" s="4">
        <v>505</v>
      </c>
      <c t="n" r="B19" s="6">
        <v>1000000</v>
      </c>
    </row>
    <row r="20" spans="1:11">
      <c t="s" r="A20" s="4">
        <v>491</v>
      </c>
      <c t="n" r="B20" s="7">
        <v>581000</v>
      </c>
    </row>
    <row r="21" spans="1:11">
      <c t="s" r="A21" s="4">
        <v>99</v>
      </c>
    </row>
    <row r="22" spans="1:11">
      <c t="s" r="A22" s="4">
        <v>425</v>
      </c>
      <c t="s" r="D22" s="4">
        <v>426</v>
      </c>
      <c t="s" r="E22" s="4">
        <v>427</v>
      </c>
    </row>
    <row r="23" spans="1:11">
      <c t="s" r="A23" s="4">
        <v>71</v>
      </c>
      <c t="n" r="H23" s="6">
        <v>5000000000</v>
      </c>
      <c t="n" r="I23" s="6">
        <v>3000000000</v>
      </c>
      <c t="n" r="J23" s="6">
        <v>3000000000</v>
      </c>
      <c t="n" r="K23" s="6">
        <v>1000000000</v>
      </c>
    </row>
    <row r="24" spans="1:11">
      <c t="s" r="A24" s="4">
        <v>496</v>
      </c>
      <c t="n" r="G24" s="6">
        <v>499000</v>
      </c>
    </row>
    <row r="25" spans="1:11">
      <c t="s" r="A25" s="4">
        <v>505</v>
      </c>
      <c t="n" r="G25" s="6">
        <v>299000000</v>
      </c>
    </row>
    <row r="26" spans="1:11">
      <c t="s" r="A26" s="4">
        <v>506</v>
      </c>
      <c t="n" r="G26" s="6">
        <v>2831776</v>
      </c>
    </row>
    <row r="27" spans="1:11">
      <c t="s" r="A27" s="4">
        <v>507</v>
      </c>
      <c t="n" r="G27" s="6">
        <v>2227744</v>
      </c>
    </row>
    <row r="28" spans="1:11">
      <c t="s" r="A28" s="4">
        <v>508</v>
      </c>
    </row>
    <row r="29" spans="1:11">
      <c t="s" r="A29" s="4">
        <v>507</v>
      </c>
      <c t="n" r="G29" s="6">
        <v>55150</v>
      </c>
    </row>
    <row r="30" spans="1:11">
      <c t="s" r="A30" s="4">
        <v>509</v>
      </c>
      <c t="n" r="F30" s="7">
        <v>36605</v>
      </c>
    </row>
    <row r="31" spans="1:11">
      <c t="s" r="A31" s="4">
        <v>492</v>
      </c>
      <c t="n" r="G31"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55"/>
    <col customWidth="1" max="2" min="2" width="34"/>
    <col customWidth="1" max="3" min="3" width="34"/>
    <col customWidth="1" max="4" min="4" width="22"/>
    <col customWidth="1" max="5" min="5" width="36"/>
    <col customWidth="1" max="6" min="6" width="30"/>
    <col customWidth="1" max="7" min="7" width="42"/>
    <col customWidth="1" max="8" min="8" width="29"/>
    <col customWidth="1" max="9" min="9" width="13"/>
  </cols>
  <sheetData>
    <row r="1" spans="1:9">
      <c t="s" r="A1" s="1">
        <v>98</v>
      </c>
      <c t="s" r="B1" s="2">
        <v>61</v>
      </c>
      <c t="s" r="C1" s="2">
        <v>63</v>
      </c>
      <c t="s" r="D1" s="2">
        <v>99</v>
      </c>
      <c t="s" r="E1" s="2">
        <v>100</v>
      </c>
      <c t="s" r="F1" s="2">
        <v>101</v>
      </c>
      <c t="s" r="G1" s="2">
        <v>102</v>
      </c>
      <c t="s" r="H1" s="2">
        <v>103</v>
      </c>
      <c t="s" r="I1" s="2">
        <v>104</v>
      </c>
    </row>
    <row r="2" spans="1:9">
      <c t="s" r="A2" s="4">
        <v>105</v>
      </c>
      <c t="s" r="B2" s="4">
        <v>34</v>
      </c>
      <c t="s" r="C2" s="4">
        <v>34</v>
      </c>
      <c t="n" r="D2" s="6">
        <v>36025</v>
      </c>
    </row>
    <row r="3" spans="1:9">
      <c t="s" r="A3" s="4">
        <v>106</v>
      </c>
      <c t="n" r="D3" s="7">
        <v>36</v>
      </c>
      <c t="n" r="E3" s="7">
        <v>2843255</v>
      </c>
      <c t="n" r="F3" s="7">
        <v>235375</v>
      </c>
      <c t="n" r="G3" s="7">
        <v>-330000</v>
      </c>
      <c t="n" r="H3" s="7">
        <v>-23385790</v>
      </c>
      <c t="n" r="I3" s="7">
        <v>-20637124</v>
      </c>
    </row>
    <row r="4" spans="1:9">
      <c t="s" r="A4" s="4">
        <v>107</v>
      </c>
      <c t="n" r="B4" s="6">
        <v>10000000</v>
      </c>
      <c t="n" r="D4" s="6">
        <v>252896</v>
      </c>
    </row>
    <row r="5" spans="1:9">
      <c t="s" r="A5" s="4">
        <v>108</v>
      </c>
      <c t="n" r="B5" s="7">
        <v>10000</v>
      </c>
      <c t="n" r="D5" s="7">
        <v>253</v>
      </c>
      <c t="n" r="E5" s="6">
        <v>3942108</v>
      </c>
      <c t="n" r="I5" s="6">
        <v>3952361</v>
      </c>
    </row>
    <row r="6" spans="1:9">
      <c t="s" r="A6" s="4">
        <v>109</v>
      </c>
      <c t="n" r="D6" s="6">
        <v>1099863</v>
      </c>
    </row>
    <row r="7" spans="1:9">
      <c t="s" r="A7" s="4">
        <v>110</v>
      </c>
      <c t="n" r="D7" s="7">
        <v>1100</v>
      </c>
      <c t="n" r="E7" s="6">
        <v>879016</v>
      </c>
      <c t="n" r="I7" s="6">
        <v>880116</v>
      </c>
    </row>
    <row r="8" spans="1:9">
      <c t="s" r="A8" s="4">
        <v>111</v>
      </c>
      <c t="n" r="F8" s="6">
        <v>21230</v>
      </c>
      <c t="n" r="I8" s="6">
        <v>21230</v>
      </c>
    </row>
    <row r="9" spans="1:9">
      <c t="s" r="A9" s="4">
        <v>112</v>
      </c>
      <c t="n" r="F9" s="6">
        <v>-220000</v>
      </c>
      <c t="n" r="I9" s="6">
        <v>-220000</v>
      </c>
    </row>
    <row r="10" spans="1:9">
      <c t="s" r="A10" s="4">
        <v>113</v>
      </c>
      <c t="n" r="G10" s="6">
        <v>330000</v>
      </c>
      <c t="n" r="I10" s="6">
        <v>330000</v>
      </c>
    </row>
    <row r="11" spans="1:9">
      <c t="s" r="A11" s="4">
        <v>114</v>
      </c>
      <c t="n" r="E11" s="6">
        <v>14062384</v>
      </c>
      <c t="n" r="I11" s="6">
        <v>14062384</v>
      </c>
    </row>
    <row r="12" spans="1:9">
      <c t="s" r="A12" s="4">
        <v>115</v>
      </c>
      <c t="n" r="H12" s="6">
        <v>2435039</v>
      </c>
      <c t="n" r="I12" s="6">
        <v>2435039</v>
      </c>
    </row>
    <row r="13" spans="1:9">
      <c t="s" r="A13" s="4">
        <v>116</v>
      </c>
      <c t="n" r="D13" s="6">
        <v>1388784</v>
      </c>
    </row>
    <row r="14" spans="1:9">
      <c t="s" r="A14" s="4">
        <v>117</v>
      </c>
      <c t="n" r="B14" s="6">
        <v>10000000</v>
      </c>
    </row>
    <row r="15" spans="1:9">
      <c t="s" r="A15" s="4">
        <v>118</v>
      </c>
      <c t="n" r="B15" s="7">
        <v>10000</v>
      </c>
      <c t="n" r="D15" s="7">
        <v>1389</v>
      </c>
      <c t="n" r="E15" s="6">
        <v>21726763</v>
      </c>
      <c t="n" r="F15" s="6">
        <v>36605</v>
      </c>
      <c t="s" r="G15" s="4">
        <v>34</v>
      </c>
      <c t="n" r="H15" s="6">
        <v>-20950751</v>
      </c>
      <c t="n" r="I15" s="6">
        <v>824006</v>
      </c>
    </row>
    <row r="16" spans="1:9">
      <c t="s" r="A16" s="4">
        <v>107</v>
      </c>
      <c t="n" r="D16" s="6">
        <v>49852</v>
      </c>
    </row>
    <row r="17" spans="1:9">
      <c t="s" r="A17" s="4">
        <v>108</v>
      </c>
      <c t="n" r="D17" s="7">
        <v>50</v>
      </c>
      <c t="n" r="E17" s="6">
        <v>110045</v>
      </c>
      <c t="n" r="I17" s="6">
        <v>110095</v>
      </c>
    </row>
    <row r="18" spans="1:9">
      <c t="s" r="A18" s="4">
        <v>113</v>
      </c>
      <c t="s" r="I18" s="4">
        <v>34</v>
      </c>
    </row>
    <row r="19" spans="1:9">
      <c t="s" r="A19" s="4">
        <v>114</v>
      </c>
      <c t="n" r="F19" s="6">
        <v>1283536</v>
      </c>
      <c t="n" r="I19" s="6">
        <v>1283536</v>
      </c>
    </row>
    <row r="20" spans="1:9">
      <c t="s" r="A20" s="4">
        <v>119</v>
      </c>
      <c t="n" r="D20" s="6">
        <v>55150</v>
      </c>
    </row>
    <row r="21" spans="1:9">
      <c t="s" r="A21" s="4">
        <v>120</v>
      </c>
      <c t="n" r="D21" s="7">
        <v>55</v>
      </c>
      <c t="n" r="E21" s="6">
        <v>36550</v>
      </c>
      <c t="n" r="F21" s="6">
        <v>-36605</v>
      </c>
      <c t="s" r="I21" s="4">
        <v>34</v>
      </c>
    </row>
    <row r="22" spans="1:9">
      <c t="s" r="A22" s="4">
        <v>121</v>
      </c>
      <c t="n" r="B22" s="6">
        <v>-4990000</v>
      </c>
      <c t="n" r="D22" s="6">
        <v>499000</v>
      </c>
    </row>
    <row r="23" spans="1:9">
      <c t="s" r="A23" s="4">
        <v>122</v>
      </c>
      <c t="n" r="B23" s="7">
        <v>-4990</v>
      </c>
      <c t="n" r="D23" s="7">
        <v>499</v>
      </c>
      <c t="n" r="E23" s="6">
        <v>202441</v>
      </c>
      <c t="n" r="I23" s="6">
        <v>197950</v>
      </c>
    </row>
    <row r="24" spans="1:9">
      <c t="s" r="A24" s="4">
        <v>123</v>
      </c>
      <c t="n" r="D24" s="6">
        <v>2227744</v>
      </c>
    </row>
    <row r="25" spans="1:9">
      <c t="s" r="A25" s="4">
        <v>124</v>
      </c>
      <c t="n" r="D25" s="7">
        <v>2228</v>
      </c>
      <c t="n" r="E25" s="6">
        <v>686055</v>
      </c>
      <c t="n" r="I25" s="6">
        <v>688283</v>
      </c>
    </row>
    <row r="26" spans="1:9">
      <c t="s" r="A26" s="4">
        <v>125</v>
      </c>
      <c t="n" r="C26" s="6">
        <v>1000000</v>
      </c>
      <c t="s" r="D26" s="4">
        <v>34</v>
      </c>
    </row>
    <row r="27" spans="1:9">
      <c t="s" r="A27" s="4">
        <v>126</v>
      </c>
      <c t="n" r="C27" s="7">
        <v>1000</v>
      </c>
      <c t="s" r="D27" s="4">
        <v>34</v>
      </c>
      <c t="n" r="E27" s="6">
        <v>580000</v>
      </c>
      <c t="n" r="I27" s="6">
        <v>581000</v>
      </c>
    </row>
    <row r="28" spans="1:9">
      <c t="s" r="A28" s="4">
        <v>74</v>
      </c>
      <c t="n" r="E28" s="6">
        <v>268611</v>
      </c>
      <c t="n" r="I28" s="6">
        <v>268611</v>
      </c>
    </row>
    <row r="29" spans="1:9">
      <c t="s" r="A29" s="4">
        <v>115</v>
      </c>
      <c t="n" r="H29" s="6">
        <v>-6001556</v>
      </c>
      <c t="n" r="I29" s="7">
        <v>-6001556</v>
      </c>
    </row>
    <row r="30" spans="1:9">
      <c t="s" r="A30" s="4">
        <v>127</v>
      </c>
      <c t="n" r="D30" s="6">
        <v>4220560</v>
      </c>
      <c t="n" r="I30" s="6">
        <v>4220560</v>
      </c>
    </row>
    <row r="31" spans="1:9">
      <c t="s" r="A31" s="4">
        <v>128</v>
      </c>
      <c t="n" r="B31" s="6">
        <v>5010000</v>
      </c>
      <c t="n" r="C31" s="6">
        <v>1000000</v>
      </c>
      <c t="n" r="I31" s="6">
        <v>6010000</v>
      </c>
    </row>
    <row r="32" spans="1:9">
      <c t="s" r="A32" s="4">
        <v>129</v>
      </c>
      <c t="n" r="B32" s="7">
        <v>5010</v>
      </c>
      <c t="n" r="C32" s="7">
        <v>1000</v>
      </c>
      <c t="n" r="D32" s="7">
        <v>4221</v>
      </c>
      <c t="n" r="E32" s="7">
        <v>24894001</v>
      </c>
      <c t="s" r="F32" s="4">
        <v>34</v>
      </c>
      <c t="s" r="G32" s="4">
        <v>34</v>
      </c>
      <c t="n" r="H32" s="7">
        <v>-26952307</v>
      </c>
      <c t="n" r="I32" s="7">
        <v>-204807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80"/>
    <col customWidth="1" max="5" min="5" width="80"/>
    <col customWidth="1" max="6" min="6" width="14"/>
    <col customWidth="1" max="7" min="7" width="14"/>
  </cols>
  <sheetData>
    <row r="1" spans="1:7">
      <c t="s" r="A1" s="1">
        <v>510</v>
      </c>
      <c t="s" r="B1" s="2">
        <v>511</v>
      </c>
      <c t="s" r="C1" s="2">
        <v>512</v>
      </c>
      <c t="s" r="D1" s="2">
        <v>513</v>
      </c>
      <c t="s" r="E1" s="2">
        <v>514</v>
      </c>
      <c t="s" r="F1" s="2">
        <v>437</v>
      </c>
      <c t="s" r="G1" s="2">
        <v>29</v>
      </c>
    </row>
    <row r="2" spans="1:7">
      <c t="s" r="A2" s="4">
        <v>515</v>
      </c>
    </row>
    <row r="3" spans="1:7">
      <c t="s" r="A3" s="3">
        <v>516</v>
      </c>
    </row>
    <row r="4" spans="1:7">
      <c t="s" r="A4" s="4">
        <v>517</v>
      </c>
      <c t="n" r="E4" s="11">
        <v>2009</v>
      </c>
    </row>
    <row r="5" spans="1:7">
      <c t="s" r="A5" s="4">
        <v>518</v>
      </c>
      <c t="s" r="E5" s="4">
        <v>519</v>
      </c>
    </row>
    <row r="6" spans="1:7">
      <c t="s" r="A6" s="4">
        <v>520</v>
      </c>
      <c t="s" r="E6" s="4">
        <v>521</v>
      </c>
    </row>
    <row r="7" spans="1:7">
      <c t="s" r="A7" s="4">
        <v>522</v>
      </c>
      <c t="s" r="E7" s="4">
        <v>523</v>
      </c>
    </row>
    <row r="8" spans="1:7">
      <c t="s" r="A8" s="4">
        <v>524</v>
      </c>
      <c t="s" r="E8" s="4">
        <v>525</v>
      </c>
    </row>
    <row r="9" spans="1:7">
      <c t="s" r="A9" s="4">
        <v>526</v>
      </c>
      <c t="n" r="E9" s="7">
        <v>106231</v>
      </c>
    </row>
    <row r="10" spans="1:7">
      <c t="s" r="A10" s="4">
        <v>527</v>
      </c>
      <c t="n" r="F10" s="7">
        <v>31869</v>
      </c>
      <c t="n" r="G10" s="7">
        <v>30278</v>
      </c>
    </row>
    <row r="11" spans="1:7">
      <c t="s" r="A11" s="4">
        <v>528</v>
      </c>
    </row>
    <row r="12" spans="1:7">
      <c t="s" r="A12" s="3">
        <v>516</v>
      </c>
    </row>
    <row r="13" spans="1:7">
      <c t="s" r="A13" s="4">
        <v>517</v>
      </c>
      <c t="s" r="D13" s="4">
        <v>529</v>
      </c>
    </row>
    <row r="14" spans="1:7">
      <c t="s" r="A14" s="4">
        <v>518</v>
      </c>
      <c t="s" r="D14" s="4">
        <v>521</v>
      </c>
    </row>
    <row r="15" spans="1:7">
      <c t="s" r="A15" s="4">
        <v>520</v>
      </c>
      <c t="s" r="D15" s="4">
        <v>530</v>
      </c>
    </row>
    <row r="16" spans="1:7">
      <c t="s" r="A16" s="4">
        <v>522</v>
      </c>
      <c t="s" r="D16" s="4">
        <v>531</v>
      </c>
    </row>
    <row r="17" spans="1:7">
      <c t="s" r="A17" s="4">
        <v>532</v>
      </c>
      <c t="n" r="D17" s="7">
        <v>968000</v>
      </c>
    </row>
    <row r="18" spans="1:7">
      <c t="s" r="A18" s="4">
        <v>533</v>
      </c>
      <c t="n" r="C18" s="7">
        <v>-287266</v>
      </c>
    </row>
    <row r="19" spans="1:7">
      <c t="s" r="A19" s="4">
        <v>534</v>
      </c>
      <c t="n" r="C19" s="7">
        <v>172304</v>
      </c>
    </row>
    <row r="20" spans="1:7">
      <c t="s" r="A20" s="4">
        <v>535</v>
      </c>
      <c t="s" r="B20" s="4">
        <v>53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31"/>
    <col customWidth="1" max="3" min="3" width="14"/>
  </cols>
  <sheetData>
    <row r="1" spans="1:3">
      <c t="s" r="A1" s="1">
        <v>537</v>
      </c>
      <c t="s" r="B1" s="2">
        <v>1</v>
      </c>
    </row>
    <row r="2" spans="1:3">
      <c t="s" r="B2" s="2">
        <v>2</v>
      </c>
      <c t="s" r="C2" s="2">
        <v>29</v>
      </c>
    </row>
    <row r="3" spans="1:3">
      <c t="s" r="A3" s="3">
        <v>538</v>
      </c>
    </row>
    <row r="4" spans="1:3">
      <c t="s" r="A4" s="4">
        <v>539</v>
      </c>
      <c t="n" r="B4" s="7">
        <v>4431887</v>
      </c>
      <c t="n" r="C4" s="7">
        <v>3108519</v>
      </c>
    </row>
    <row r="5" spans="1:3">
      <c t="s" r="A5" s="4">
        <v>540</v>
      </c>
      <c t="s" r="B5" s="4">
        <v>541</v>
      </c>
    </row>
    <row r="6" spans="1:3">
      <c t="s" r="A6" s="4">
        <v>542</v>
      </c>
      <c t="n" r="B6" s="7">
        <v>1667719</v>
      </c>
      <c t="n" r="C6" s="7">
        <v>16970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543</v>
      </c>
      <c t="s" r="B1" s="2">
        <v>544</v>
      </c>
    </row>
    <row r="2" spans="1:2">
      <c t="s" r="A2" s="3">
        <v>545</v>
      </c>
    </row>
    <row r="3" spans="1:2">
      <c t="s" r="A3" s="4">
        <v>546</v>
      </c>
      <c t="n" r="B3" s="7">
        <v>50000</v>
      </c>
    </row>
    <row r="4" spans="1:2">
      <c t="s" r="A4" s="4">
        <v>547</v>
      </c>
      <c t="s" r="B4" s="4">
        <v>5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0</v>
      </c>
      <c t="s" r="B1" s="2">
        <v>1</v>
      </c>
    </row>
    <row r="2" spans="1:3">
      <c t="s" r="B2" s="2">
        <v>2</v>
      </c>
      <c t="s" r="C2" s="2">
        <v>29</v>
      </c>
    </row>
    <row r="3" spans="1:3">
      <c t="s" r="A3" s="3">
        <v>131</v>
      </c>
    </row>
    <row r="4" spans="1:3">
      <c t="s" r="A4" s="4">
        <v>132</v>
      </c>
      <c t="n" r="B4" s="7">
        <v>-6001556</v>
      </c>
      <c t="n" r="C4" s="7">
        <v>2435039</v>
      </c>
    </row>
    <row r="5" spans="1:3">
      <c t="s" r="A5" s="3">
        <v>133</v>
      </c>
    </row>
    <row r="6" spans="1:3">
      <c t="s" r="A6" s="4">
        <v>134</v>
      </c>
      <c t="n" r="B6" s="6">
        <v>110095</v>
      </c>
    </row>
    <row r="7" spans="1:3">
      <c t="s" r="A7" s="4">
        <v>135</v>
      </c>
      <c t="n" r="B7" s="6">
        <v>-1101173</v>
      </c>
    </row>
    <row r="8" spans="1:3">
      <c t="s" r="A8" s="4">
        <v>136</v>
      </c>
      <c t="n" r="B8" s="6">
        <v>582893</v>
      </c>
    </row>
    <row r="9" spans="1:3">
      <c t="s" r="A9" s="4">
        <v>137</v>
      </c>
      <c t="n" r="B9" s="6">
        <v>268611</v>
      </c>
    </row>
    <row r="10" spans="1:3">
      <c t="s" r="A10" s="4">
        <v>138</v>
      </c>
      <c t="s" r="B10" s="4">
        <v>34</v>
      </c>
    </row>
    <row r="11" spans="1:3">
      <c t="s" r="A11" s="4">
        <v>139</v>
      </c>
      <c t="n" r="B11" s="6">
        <v>-3938</v>
      </c>
    </row>
    <row r="12" spans="1:3">
      <c t="s" r="A12" s="4">
        <v>90</v>
      </c>
      <c t="s" r="B12" s="4">
        <v>34</v>
      </c>
      <c t="n" r="C12" s="6">
        <v>330000</v>
      </c>
    </row>
    <row r="13" spans="1:3">
      <c t="s" r="A13" s="4">
        <v>140</v>
      </c>
      <c t="n" r="B13" s="6">
        <v>581000</v>
      </c>
    </row>
    <row r="14" spans="1:3">
      <c t="s" r="A14" s="4">
        <v>141</v>
      </c>
      <c t="n" r="B14" s="6">
        <v>769</v>
      </c>
    </row>
    <row r="15" spans="1:3">
      <c t="s" r="A15" s="3">
        <v>142</v>
      </c>
    </row>
    <row r="16" spans="1:3">
      <c t="s" r="A16" s="4">
        <v>143</v>
      </c>
      <c t="n" r="B16" s="6">
        <v>56919</v>
      </c>
    </row>
    <row r="17" spans="1:3">
      <c t="s" r="A17" s="4">
        <v>144</v>
      </c>
      <c t="n" r="B17" s="6">
        <v>-362406</v>
      </c>
    </row>
    <row r="18" spans="1:3">
      <c t="s" r="A18" s="4">
        <v>145</v>
      </c>
      <c t="n" r="B18" s="6">
        <v>-2368357</v>
      </c>
    </row>
    <row r="19" spans="1:3">
      <c t="s" r="A19" s="4">
        <v>146</v>
      </c>
      <c t="n" r="B19" s="6">
        <v>49023</v>
      </c>
    </row>
    <row r="20" spans="1:3">
      <c t="s" r="A20" s="4">
        <v>147</v>
      </c>
      <c t="n" r="B20" s="6">
        <v>11505</v>
      </c>
    </row>
    <row r="21" spans="1:3">
      <c t="s" r="A21" s="4">
        <v>148</v>
      </c>
      <c t="n" r="B21" s="6">
        <v>-618705</v>
      </c>
    </row>
    <row r="22" spans="1:3">
      <c t="s" r="A22" s="3">
        <v>149</v>
      </c>
    </row>
    <row r="23" spans="1:3">
      <c t="s" r="A23" s="4">
        <v>150</v>
      </c>
      <c t="s" r="B23" s="4">
        <v>34</v>
      </c>
    </row>
    <row r="24" spans="1:3">
      <c t="s" r="A24" s="4">
        <v>151</v>
      </c>
      <c t="s" r="B24" s="4">
        <v>34</v>
      </c>
    </row>
    <row r="25" spans="1:3">
      <c t="s" r="A25" s="3">
        <v>152</v>
      </c>
    </row>
    <row r="26" spans="1:3">
      <c t="s" r="A26" s="4">
        <v>153</v>
      </c>
      <c t="n" r="B26" s="6">
        <v>510611</v>
      </c>
    </row>
    <row r="27" spans="1:3">
      <c t="s" r="A27" s="4">
        <v>154</v>
      </c>
      <c t="n" r="B27" s="6">
        <v>510611</v>
      </c>
    </row>
    <row r="28" spans="1:3">
      <c t="s" r="A28" s="4">
        <v>155</v>
      </c>
      <c t="n" r="B28" s="6">
        <v>-108094</v>
      </c>
    </row>
    <row r="29" spans="1:3">
      <c t="s" r="A29" s="4">
        <v>156</v>
      </c>
      <c t="n" r="B29" s="6">
        <v>113199</v>
      </c>
    </row>
    <row r="30" spans="1:3">
      <c t="s" r="A30" s="4">
        <v>157</v>
      </c>
      <c t="n" r="B30" s="6">
        <v>5105</v>
      </c>
      <c t="n" r="C30" s="6">
        <v>113199</v>
      </c>
    </row>
    <row r="31" spans="1:3">
      <c t="s" r="A31" s="3">
        <v>158</v>
      </c>
    </row>
    <row r="32" spans="1:3">
      <c t="s" r="A32" s="4">
        <v>159</v>
      </c>
      <c t="s" r="B32" s="4">
        <v>34</v>
      </c>
    </row>
    <row r="33" spans="1:3">
      <c t="s" r="A33" s="4">
        <v>160</v>
      </c>
      <c t="s" r="B33" s="4">
        <v>34</v>
      </c>
    </row>
    <row r="34" spans="1:3">
      <c t="s" r="A34" s="3">
        <v>161</v>
      </c>
    </row>
    <row r="35" spans="1:3">
      <c t="s" r="A35" s="4">
        <v>162</v>
      </c>
      <c t="n" r="B35" s="6">
        <v>688283</v>
      </c>
    </row>
    <row r="36" spans="1:3">
      <c t="s" r="A36" s="4">
        <v>163</v>
      </c>
      <c t="s" r="B36" s="4">
        <v>34</v>
      </c>
    </row>
    <row r="37" spans="1:3">
      <c t="s" r="A37" s="4">
        <v>60</v>
      </c>
    </row>
    <row r="38" spans="1:3">
      <c t="s" r="A38" s="3">
        <v>131</v>
      </c>
    </row>
    <row r="39" spans="1:3">
      <c t="s" r="A39" s="4">
        <v>132</v>
      </c>
      <c t="n" r="C39" s="6">
        <v>2435039</v>
      </c>
    </row>
    <row r="40" spans="1:3">
      <c t="s" r="A40" s="3">
        <v>133</v>
      </c>
    </row>
    <row r="41" spans="1:3">
      <c t="s" r="A41" s="4">
        <v>134</v>
      </c>
      <c t="n" r="C41" s="6">
        <v>1021638</v>
      </c>
    </row>
    <row r="42" spans="1:3">
      <c t="s" r="A42" s="4">
        <v>135</v>
      </c>
      <c t="n" r="C42" s="6">
        <v>6923713</v>
      </c>
    </row>
    <row r="43" spans="1:3">
      <c t="s" r="A43" s="4">
        <v>136</v>
      </c>
      <c t="n" r="C43" s="6">
        <v>1736349</v>
      </c>
    </row>
    <row r="44" spans="1:3">
      <c t="s" r="A44" s="4">
        <v>137</v>
      </c>
      <c t="n" r="C44" s="6">
        <v>57139</v>
      </c>
    </row>
    <row r="45" spans="1:3">
      <c t="s" r="A45" s="4">
        <v>138</v>
      </c>
      <c t="n" r="C45" s="6">
        <v>100000</v>
      </c>
    </row>
    <row r="46" spans="1:3">
      <c t="s" r="A46" s="4">
        <v>139</v>
      </c>
      <c t="n" r="C46" s="6">
        <v>-96042</v>
      </c>
    </row>
    <row r="47" spans="1:3">
      <c t="s" r="A47" s="4">
        <v>90</v>
      </c>
      <c t="n" r="C47" s="6">
        <v>330000</v>
      </c>
    </row>
    <row r="48" spans="1:3">
      <c t="s" r="A48" s="4">
        <v>140</v>
      </c>
      <c t="s" r="C48" s="4">
        <v>34</v>
      </c>
    </row>
    <row r="49" spans="1:3">
      <c t="s" r="A49" s="4">
        <v>141</v>
      </c>
      <c t="n" r="C49" s="6">
        <v>2577</v>
      </c>
    </row>
    <row r="50" spans="1:3">
      <c t="s" r="A50" s="3">
        <v>142</v>
      </c>
    </row>
    <row r="51" spans="1:3">
      <c t="s" r="A51" s="4">
        <v>143</v>
      </c>
      <c t="s" r="C51" s="4">
        <v>34</v>
      </c>
    </row>
    <row r="52" spans="1:3">
      <c t="s" r="A52" s="4">
        <v>144</v>
      </c>
      <c t="s" r="C52" s="4">
        <v>34</v>
      </c>
    </row>
    <row r="53" spans="1:3">
      <c t="s" r="A53" s="4">
        <v>145</v>
      </c>
      <c t="n" r="C53" s="6">
        <v>-326438</v>
      </c>
    </row>
    <row r="54" spans="1:3">
      <c t="s" r="A54" s="4">
        <v>146</v>
      </c>
      <c t="n" r="C54" s="6">
        <v>-5695</v>
      </c>
    </row>
    <row r="55" spans="1:3">
      <c t="s" r="A55" s="4">
        <v>147</v>
      </c>
      <c t="n" r="C55" s="6">
        <v>65087</v>
      </c>
    </row>
    <row r="56" spans="1:3">
      <c t="s" r="A56" s="4">
        <v>148</v>
      </c>
      <c t="n" r="C56" s="6">
        <v>-959099</v>
      </c>
    </row>
    <row r="57" spans="1:3">
      <c t="s" r="A57" s="3">
        <v>149</v>
      </c>
    </row>
    <row r="58" spans="1:3">
      <c t="s" r="A58" s="4">
        <v>150</v>
      </c>
      <c t="n" r="C58" s="6">
        <v>2936</v>
      </c>
    </row>
    <row r="59" spans="1:3">
      <c t="s" r="A59" s="4">
        <v>151</v>
      </c>
      <c t="n" r="C59" s="6">
        <v>-2936</v>
      </c>
    </row>
    <row r="60" spans="1:3">
      <c t="s" r="A60" s="3">
        <v>152</v>
      </c>
    </row>
    <row r="61" spans="1:3">
      <c t="s" r="A61" s="4">
        <v>153</v>
      </c>
      <c t="n" r="C61" s="6">
        <v>1027806</v>
      </c>
    </row>
    <row r="62" spans="1:3">
      <c t="s" r="A62" s="4">
        <v>154</v>
      </c>
      <c t="n" r="C62" s="6">
        <v>1027806</v>
      </c>
    </row>
    <row r="63" spans="1:3">
      <c t="s" r="A63" s="4">
        <v>155</v>
      </c>
      <c t="n" r="C63" s="6">
        <v>65771</v>
      </c>
    </row>
    <row r="64" spans="1:3">
      <c t="s" r="A64" s="4">
        <v>156</v>
      </c>
      <c t="n" r="B64" s="7">
        <v>113199</v>
      </c>
      <c t="n" r="C64" s="6">
        <v>47428</v>
      </c>
    </row>
    <row r="65" spans="1:3">
      <c t="s" r="A65" s="4">
        <v>157</v>
      </c>
      <c t="n" r="C65" s="6">
        <v>113199</v>
      </c>
    </row>
    <row r="66" spans="1:3">
      <c t="s" r="A66" s="3">
        <v>158</v>
      </c>
    </row>
    <row r="67" spans="1:3">
      <c t="s" r="A67" s="4">
        <v>159</v>
      </c>
      <c t="s" r="C67" s="4">
        <v>34</v>
      </c>
    </row>
    <row r="68" spans="1:3">
      <c t="s" r="A68" s="4">
        <v>160</v>
      </c>
      <c t="s" r="C68" s="4">
        <v>34</v>
      </c>
    </row>
    <row r="69" spans="1:3">
      <c t="s" r="A69" s="3">
        <v>161</v>
      </c>
    </row>
    <row r="70" spans="1:3">
      <c t="s" r="A70" s="4">
        <v>162</v>
      </c>
      <c t="n" r="C70" s="6">
        <v>905270</v>
      </c>
    </row>
    <row r="71" spans="1:3">
      <c t="s" r="A71" s="4">
        <v>163</v>
      </c>
      <c t="n" r="C71" s="7">
        <v>2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4</v>
      </c>
      <c t="s" r="B1" s="2">
        <v>1</v>
      </c>
    </row>
    <row r="2" spans="1:2">
      <c t="s" r="B2" s="2">
        <v>2</v>
      </c>
    </row>
    <row r="3" spans="1:2">
      <c t="s" r="A3" s="3">
        <v>165</v>
      </c>
    </row>
    <row r="4" spans="1:2">
      <c t="s" r="A4" s="4">
        <v>166</v>
      </c>
      <c t="s" r="B4" s="4">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8</v>
      </c>
      <c t="s" r="B1" s="2">
        <v>1</v>
      </c>
    </row>
    <row r="2" spans="1:2">
      <c t="s" r="B2" s="2">
        <v>2</v>
      </c>
    </row>
    <row r="3" spans="1:2">
      <c t="s" r="A3" s="3">
        <v>169</v>
      </c>
    </row>
    <row r="4" spans="1:2">
      <c t="s" r="A4" s="4">
        <v>170</v>
      </c>
      <c t="s" r="B4" s="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172</v>
      </c>
      <c t="s" r="B1" s="2">
        <v>1</v>
      </c>
    </row>
    <row r="2" spans="1:2">
      <c t="s" r="B2" s="2">
        <v>2</v>
      </c>
    </row>
    <row r="3" spans="1:2">
      <c t="s" r="A3" s="3">
        <v>172</v>
      </c>
    </row>
    <row r="4" spans="1:2">
      <c t="s" r="A4" s="4">
        <v>172</v>
      </c>
      <c t="s" r="B4" s="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Balance Sheets</vt:lpstr>
      <vt:lpstr>Balance Sheets (Parenthetical)</vt:lpstr>
      <vt:lpstr>Statements Of Operations</vt:lpstr>
      <vt:lpstr>Statement Of Changes In Stockho</vt:lpstr>
      <vt:lpstr>Condensed Statements Of Cash Fl</vt:lpstr>
      <vt:lpstr>Organization And Description Of</vt:lpstr>
      <vt:lpstr>Summary Of Significant Accounti</vt:lpstr>
      <vt:lpstr>Restatement</vt:lpstr>
      <vt:lpstr>Going Concern</vt:lpstr>
      <vt:lpstr>Prepaids</vt:lpstr>
      <vt:lpstr>Property &amp; Equipment</vt:lpstr>
      <vt:lpstr>Related Party Transactions</vt:lpstr>
      <vt:lpstr>Available-For-Sale Securities</vt:lpstr>
      <vt:lpstr>Convertible Notes Payable</vt:lpstr>
      <vt:lpstr>Notes Payable</vt:lpstr>
      <vt:lpstr>Stockholders' Equity</vt:lpstr>
      <vt:lpstr>Commitments And Contingencies</vt:lpstr>
      <vt:lpstr>Income Taxes</vt:lpstr>
      <vt:lpstr>Subsequent Events</vt:lpstr>
      <vt:lpstr>Summary Of Significant Accoun21</vt:lpstr>
      <vt:lpstr>Summary Of Significant Accoun22</vt:lpstr>
      <vt:lpstr>Restatement (Tables)</vt:lpstr>
      <vt:lpstr>Property &amp; Equipment (Tables)</vt:lpstr>
      <vt:lpstr>Convertible Notes Payable (Tabl</vt:lpstr>
      <vt:lpstr>Notes Payable (Tables)</vt:lpstr>
      <vt:lpstr>Income Taxes (Tables)</vt:lpstr>
      <vt:lpstr>Summary Of Significant Accoun28</vt:lpstr>
      <vt:lpstr>Summary Of Significant Accoun29</vt:lpstr>
      <vt:lpstr>Summary Of Significant Accoun30</vt:lpstr>
      <vt:lpstr>Summary Of Significant Accoun31</vt:lpstr>
      <vt:lpstr>Restatement (Schedule Of Previo</vt:lpstr>
      <vt:lpstr>Restatement (Schedule Of Prev33</vt:lpstr>
      <vt:lpstr>Restatement (Schedule Of Prev34</vt:lpstr>
      <vt:lpstr>Property &amp; Equipment (Details)</vt:lpstr>
      <vt:lpstr>Convertible Notes Payable (Sche</vt:lpstr>
      <vt:lpstr>Convertible Notes Payable (Sc37</vt:lpstr>
      <vt:lpstr>Notes Payable (Details)</vt:lpstr>
      <vt:lpstr>Income Taxes (Schedule Of Incom</vt:lpstr>
      <vt:lpstr>Income Taxes (Schedule Of Recon</vt:lpstr>
      <vt:lpstr>Income Taxes (Schedule Of Rec41</vt:lpstr>
      <vt:lpstr>Organization And Description 42</vt:lpstr>
      <vt:lpstr>Summary Of Significant Accoun43</vt:lpstr>
      <vt:lpstr>Prepaids (Narrative) (Details)</vt:lpstr>
      <vt:lpstr>Related Party Transactions (Nar</vt:lpstr>
      <vt:lpstr>Available For Sale Securities (</vt:lpstr>
      <vt:lpstr>Convertible Notes Payable (Narr</vt:lpstr>
      <vt:lpstr>Notes Payable (Narrative) (Deta</vt:lpstr>
      <vt:lpstr>Stockholders' Equity (Narrative</vt:lpstr>
      <vt:lpstr>Commitments And Contingencies (</vt:lpstr>
      <vt:lpstr>Income Taxes (Narrative) (Detai</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31T15:39:48Z</dcterms:created>
  <dcterms:modified xmlns:dcterms="http://purl.org/dc/terms/" xmlns:xsi="http://www.w3.org/2001/XMLSchema-instance" xsi:type="dcterms:W3CDTF">2016-08-31T15:39:48Z</dcterms:modified>
  <dc:title xmlns:dc="http://purl.org/dc/elements/1.1/">Untitled</dc:title>
  <dc:description xmlns:dc="http://purl.org/dc/elements/1.1/"/>
  <dc:subject xmlns:dc="http://purl.org/dc/elements/1.1/"/>
  <cp:keywords/>
  <cp:category/>
</cp:coreProperties>
</file>